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Impairment Charges" sheetId="10" state="visible" r:id="rId10"/>
    <sheet xmlns:r="http://schemas.openxmlformats.org/officeDocument/2006/relationships" name="Discontinued Operations"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Other Current Liabilities" sheetId="14" state="visible" r:id="rId14"/>
    <sheet xmlns:r="http://schemas.openxmlformats.org/officeDocument/2006/relationships" name="Goodwill and Intangible Assets" sheetId="15" state="visible" r:id="rId15"/>
    <sheet xmlns:r="http://schemas.openxmlformats.org/officeDocument/2006/relationships" name="Net Income (Loss) per Common Sh" sheetId="16" state="visible" r:id="rId16"/>
    <sheet xmlns:r="http://schemas.openxmlformats.org/officeDocument/2006/relationships" name="Stock Compensation" sheetId="17" state="visible" r:id="rId17"/>
    <sheet xmlns:r="http://schemas.openxmlformats.org/officeDocument/2006/relationships" name="Contingencies" sheetId="18" state="visible" r:id="rId18"/>
    <sheet xmlns:r="http://schemas.openxmlformats.org/officeDocument/2006/relationships" name="Long-Term Debt and Loan Agreeme"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Industry Segm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structuring (Tables)" sheetId="25" state="visible" r:id="rId25"/>
    <sheet xmlns:r="http://schemas.openxmlformats.org/officeDocument/2006/relationships" name="Other Current Liabilities (Tabl" sheetId="26" state="visible" r:id="rId26"/>
    <sheet xmlns:r="http://schemas.openxmlformats.org/officeDocument/2006/relationships" name="Goodwill and Intangible Assets " sheetId="27" state="visible" r:id="rId27"/>
    <sheet xmlns:r="http://schemas.openxmlformats.org/officeDocument/2006/relationships" name="Net Income (Loss) per Common 28" sheetId="28" state="visible" r:id="rId28"/>
    <sheet xmlns:r="http://schemas.openxmlformats.org/officeDocument/2006/relationships" name="Long-Term Debt and Loan Agree29" sheetId="29" state="visible" r:id="rId29"/>
    <sheet xmlns:r="http://schemas.openxmlformats.org/officeDocument/2006/relationships" name="Retirement Plans (Tables)" sheetId="30" state="visible" r:id="rId30"/>
    <sheet xmlns:r="http://schemas.openxmlformats.org/officeDocument/2006/relationships" name="Industry Segment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mpairment Charges - Additional" sheetId="34" state="visible" r:id="rId34"/>
    <sheet xmlns:r="http://schemas.openxmlformats.org/officeDocument/2006/relationships" name="Discontinued Operations - Addit" sheetId="35" state="visible" r:id="rId35"/>
    <sheet xmlns:r="http://schemas.openxmlformats.org/officeDocument/2006/relationships" name="Restructuring - Additional Info" sheetId="36" state="visible" r:id="rId36"/>
    <sheet xmlns:r="http://schemas.openxmlformats.org/officeDocument/2006/relationships" name="Restructuring - Summary of Rest" sheetId="37" state="visible" r:id="rId37"/>
    <sheet xmlns:r="http://schemas.openxmlformats.org/officeDocument/2006/relationships" name="Restructuring - Summary of Re38" sheetId="38" state="visible" r:id="rId38"/>
    <sheet xmlns:r="http://schemas.openxmlformats.org/officeDocument/2006/relationships" name="Inventories - Additional Inform" sheetId="39" state="visible" r:id="rId39"/>
    <sheet xmlns:r="http://schemas.openxmlformats.org/officeDocument/2006/relationships" name="Other Current Liabilities (Deta"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Net Income (Loss) per Common 43" sheetId="43" state="visible" r:id="rId43"/>
    <sheet xmlns:r="http://schemas.openxmlformats.org/officeDocument/2006/relationships" name="Net Income (Loss) per Common 44" sheetId="44" state="visible" r:id="rId44"/>
    <sheet xmlns:r="http://schemas.openxmlformats.org/officeDocument/2006/relationships" name="Stock Compensation - Additional" sheetId="45" state="visible" r:id="rId45"/>
    <sheet xmlns:r="http://schemas.openxmlformats.org/officeDocument/2006/relationships" name="Contingencies - Additional Info" sheetId="46" state="visible" r:id="rId46"/>
    <sheet xmlns:r="http://schemas.openxmlformats.org/officeDocument/2006/relationships" name="Long-Term Debt and Loan Agree47" sheetId="47" state="visible" r:id="rId47"/>
    <sheet xmlns:r="http://schemas.openxmlformats.org/officeDocument/2006/relationships" name="Long-Term Debt and Loan Agree48" sheetId="48" state="visible" r:id="rId48"/>
    <sheet xmlns:r="http://schemas.openxmlformats.org/officeDocument/2006/relationships" name="Long-Term Debt and Loan Agree49" sheetId="49" state="visible" r:id="rId49"/>
    <sheet xmlns:r="http://schemas.openxmlformats.org/officeDocument/2006/relationships" name="Retirement Plans - Periodic Pen" sheetId="50" state="visible" r:id="rId50"/>
    <sheet xmlns:r="http://schemas.openxmlformats.org/officeDocument/2006/relationships" name="Income Taxes - Additional Infor" sheetId="51" state="visible" r:id="rId51"/>
    <sheet xmlns:r="http://schemas.openxmlformats.org/officeDocument/2006/relationships" name="Industry Segments - Additional " sheetId="52" state="visible" r:id="rId52"/>
    <sheet xmlns:r="http://schemas.openxmlformats.org/officeDocument/2006/relationships" name="Industry Segments - Schedule of" sheetId="53" state="visible" r:id="rId53"/>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7</t>
  </si>
  <si>
    <t>Oct. 31, 2017</t>
  </si>
  <si>
    <t>Document And Entity Information [Abstract]</t>
  </si>
  <si>
    <t>Entity Registrant Name</t>
  </si>
  <si>
    <t>MYERS INDUSTRIE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Operations - USD ($) $ in Thousands</t>
  </si>
  <si>
    <t>3 Months Ended</t>
  </si>
  <si>
    <t>Sep. 30, 2016</t>
  </si>
  <si>
    <t>Income Statement [Abstract]</t>
  </si>
  <si>
    <t>Net sales</t>
  </si>
  <si>
    <t>Cost of sales</t>
  </si>
  <si>
    <t>Gross profit</t>
  </si>
  <si>
    <t>Selling, general and administrative expenses</t>
  </si>
  <si>
    <t>(Gain) loss on disposal of fixed assets</t>
  </si>
  <si>
    <t>Impairment charges</t>
  </si>
  <si>
    <t>Operating income</t>
  </si>
  <si>
    <t>Interest expense, net</t>
  </si>
  <si>
    <t>Income from continuing operations before income taxes</t>
  </si>
  <si>
    <t>Income tax expense</t>
  </si>
  <si>
    <t>Income from continuing operations</t>
  </si>
  <si>
    <t>Income (loss) from discontinued operations, net of income tax</t>
  </si>
  <si>
    <t>Net income</t>
  </si>
  <si>
    <t>Income per common share from continuing operations:</t>
  </si>
  <si>
    <t>Basic</t>
  </si>
  <si>
    <t>Diluted</t>
  </si>
  <si>
    <t>Income (loss) per common share from discontinued operations:</t>
  </si>
  <si>
    <t>Net income per share:</t>
  </si>
  <si>
    <t>Dividends declared per share</t>
  </si>
  <si>
    <t>Condensed Consolidated Statements of Comprehensive Income (Loss) - USD ($) $ in Thousands</t>
  </si>
  <si>
    <t>Statement Of Income And Comprehensive Income [Abstract]</t>
  </si>
  <si>
    <t>Other comprehensive income (loss)</t>
  </si>
  <si>
    <t>Foreign currency translation adjustment</t>
  </si>
  <si>
    <t>Total other comprehensive income (loss)</t>
  </si>
  <si>
    <t>Comprehensive income (loss)</t>
  </si>
  <si>
    <t>Condensed Consolidated Statements of Financial Position - USD ($) $ in Thousands</t>
  </si>
  <si>
    <t>Dec. 31, 2016</t>
  </si>
  <si>
    <t>Current Assets</t>
  </si>
  <si>
    <t>Cash</t>
  </si>
  <si>
    <t>Restricted cash</t>
  </si>
  <si>
    <t>Accounts receivable, less allowances of $1,375 and $1,563, respectively</t>
  </si>
  <si>
    <t>Inventories</t>
  </si>
  <si>
    <t>Finished and in-process products</t>
  </si>
  <si>
    <t>Raw materials and supplies</t>
  </si>
  <si>
    <t>Inventory net</t>
  </si>
  <si>
    <t>Prepaid expenses and other current assets</t>
  </si>
  <si>
    <t>Total Current Assets</t>
  </si>
  <si>
    <t>Other Assets</t>
  </si>
  <si>
    <t>Goodwill</t>
  </si>
  <si>
    <t>Intangible assets, net</t>
  </si>
  <si>
    <t>Deferred income taxes</t>
  </si>
  <si>
    <t>Notes receivable</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Taxes, other than income taxes</t>
  </si>
  <si>
    <t>Accrued interest</t>
  </si>
  <si>
    <t>Other current liabilities</t>
  </si>
  <si>
    <t>Total Current Liabilities</t>
  </si>
  <si>
    <t>Long-term debt</t>
  </si>
  <si>
    <t>Other liabilities</t>
  </si>
  <si>
    <t>Shareholders’ Equity</t>
  </si>
  <si>
    <t>Serial Preferred Shares (authorized 1,000,000 shares; none issued and outstanding)</t>
  </si>
  <si>
    <t>Common Shares, without par value (authorized 60,000,000 shares; outstanding 30,301,721 and 30,019,561; net of treasury shares of 7,650,736 and 7,932,896, respectively)</t>
  </si>
  <si>
    <t>Additional paid-in capital</t>
  </si>
  <si>
    <t>Accumulated other comprehensive loss</t>
  </si>
  <si>
    <t>Retained deficit</t>
  </si>
  <si>
    <t>Total Shareholders’ Equity</t>
  </si>
  <si>
    <t>Total Liabilities and Shareholders’ Equity</t>
  </si>
  <si>
    <t>Condensed Consolidated Statements of Financial Position (Parenthetical) - USD ($) $ in Thousands</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 of Shareholders' Equity - 9 months ended Sep. 30, 2017 - USD ($) $ in Thousands</t>
  </si>
  <si>
    <t>Total</t>
  </si>
  <si>
    <t>Common Shares [Member]</t>
  </si>
  <si>
    <t>Additional Paid-In Capital [Member]</t>
  </si>
  <si>
    <t>Accumulated Other Comprehensive Income (Loss) [Member]</t>
  </si>
  <si>
    <t>Retained Deficit [Member]</t>
  </si>
  <si>
    <t>Beginning balance at Dec. 31, 2016</t>
  </si>
  <si>
    <t>Stockholders' Equity [Roll Forward]</t>
  </si>
  <si>
    <t>Shares issued under incentive plans, net of shares withheld for tax</t>
  </si>
  <si>
    <t>Stock compensation expense</t>
  </si>
  <si>
    <t>Declared dividends - $0.41 per share</t>
  </si>
  <si>
    <t>Ending balance at Sep. 30, 2017</t>
  </si>
  <si>
    <t>Condensed Consolidated Statement of Shareholders' Equity (Parenthetical)</t>
  </si>
  <si>
    <t>Sep. 30, 2017$ / shares</t>
  </si>
  <si>
    <t>Dividends declared per share (in dollars per share)</t>
  </si>
  <si>
    <t>Condensed Consolidated Statements of Cash Flows - USD ($) $ in Thousands</t>
  </si>
  <si>
    <t>Cash Flows From Operating Activities</t>
  </si>
  <si>
    <t>Adjustments to reconcile income from continuing operations to net cash provided by (used for) operating activities</t>
  </si>
  <si>
    <t>Depreciation</t>
  </si>
  <si>
    <t>Amortization</t>
  </si>
  <si>
    <t>Accelerated depreciation associated with restructuring activities</t>
  </si>
  <si>
    <t>Non-cash stock-based compensation expense</t>
  </si>
  <si>
    <t>Deferred taxes</t>
  </si>
  <si>
    <t>Accrued interest income on note receivable</t>
  </si>
  <si>
    <t>Payments on performance based compensation</t>
  </si>
  <si>
    <t>Other long-term liabilities</t>
  </si>
  <si>
    <t>Cash flows provided by (used for) working capital</t>
  </si>
  <si>
    <t>Accounts receivable</t>
  </si>
  <si>
    <t>Accounts payable and accrued expenses</t>
  </si>
  <si>
    <t>Net cash provided by (used for) operating activities - continuing operations</t>
  </si>
  <si>
    <t>Net cash provided by (used for) operating activities - discontinued operations</t>
  </si>
  <si>
    <t>Net cash provided by (used for) operating activities</t>
  </si>
  <si>
    <t>Cash Flows From Investing Activities</t>
  </si>
  <si>
    <t>Capital expenditures</t>
  </si>
  <si>
    <t>Proceeds from sale of property, plant and equipment</t>
  </si>
  <si>
    <t>Proceeds (payments) related to sale of business</t>
  </si>
  <si>
    <t>Net cash provided by (used for) investing activities - continuing operations</t>
  </si>
  <si>
    <t>Net cash provided by (used for) investing activities - discontinued operations</t>
  </si>
  <si>
    <t>Net cash provided by (used for) investing activities</t>
  </si>
  <si>
    <t>Cash Flows From Financing Activities</t>
  </si>
  <si>
    <t>Net borrowings (repayments) on credit facility</t>
  </si>
  <si>
    <t>Cash dividends paid</t>
  </si>
  <si>
    <t>Proceeds from issuance of common stock</t>
  </si>
  <si>
    <t>Excess tax benefit from stock-based compensation</t>
  </si>
  <si>
    <t>Shares withheld for employee taxes on equity awards</t>
  </si>
  <si>
    <t>Deferred financing costs</t>
  </si>
  <si>
    <t>Net cash provided by (used for) financing activities - continuing operations</t>
  </si>
  <si>
    <t>Net cash provided by (used for) financing activities - discontinued operations</t>
  </si>
  <si>
    <t>Net cash provided by (used for) financing activities</t>
  </si>
  <si>
    <t>Foreign exchange rate effect on cash</t>
  </si>
  <si>
    <t>Net increase (decrease) in cash</t>
  </si>
  <si>
    <t>Cash at January 1</t>
  </si>
  <si>
    <t>Cash at September 30</t>
  </si>
  <si>
    <t>Summary of Significant Accounting Policies</t>
  </si>
  <si>
    <t>Organization Consolidation And Presentation Of Financial Statements [Abstract]</t>
  </si>
  <si>
    <t>1. Summary of Significant Accounting Policies 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6. Certain reclassifications have been made to prior year’s reported amounts in order to conform to the current year presentation. In the opinion of the Company, the accompanying condensed consolidated financial statements contain all adjustments (consisting of normal recurring accruals) necessary to present fairly the financial position as of September 30, 2017, and the results of operations and cash flows for the periods presented. The results of operations for the three and nine months ended September 30, 2017 are not necessarily indicative of the results of operations that will occur for the year ending December 31, 2017. Accounting Standards Adopted In March 2016, the Financial Accounting Standards Board (“FASB”) issued Accounting Standards Update (“ASU”) 2016-09, Compensation - Stock Compensation - Improvements to Employee Share-Based Payment Accounting Accounting Standards Not Yet Adopted In March 2017, the FASB issued ASU 2017-07, Compensation – Retirement Benefits (Topic 715) – Improving the Presentation of Net Periodic Pension Cost and Net Periodic Postretirement Benefit Cost. In January 2017 , the FASB issued ASU 2017-04, Intangibles - Goodwill and Other (Topic 350) - Simplifying the Test for Goodwill Impairment. This ASU eliminates Step 2 of the goodwill impairment test and requires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guidance allows for early adoption for impairment testing dates after January 1, 2017. While the Company has elected not to early adopt this guidance for fiscal year 2017 and will continue to evaluate the timing of adoption, it does not believe that the adoption of this guidance will have a material impact on its consolidated financial statements. In November 2016, the FASB issued ASU 2016 -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should be applied using a retrospective transition method to each period presented and is effective for annual reporting periods beginning after December 15, 2017 and interim periods within those annual periods. In October 2016, the FASB issued ASU 2016-16, Accounting for Income Taxes: Intra-Entity Transfers of Assets Other Than Inventory (Topic 740) those annual periods. The Company does not anticipate that adoption of this standard will have a material impact on its consolidated financial statements. In August 2016, the FASB issued ASU 2016-15, Statement of Cash Flows – Classification of Certain Cash Receipts and Cash Payments In June 2016, the FASB issued ASU 2016-13, Financial Instruments – Credit Losses: Measurement of Credit Losses on Financial Instruments In February 2016, the FASB issued ASU 2016-02, Leases (Topic 842) In May 2014, the FASB issued ASU 2014-09, Revenue from Contracts with Customers The new guidance is effective January 1, 2018, with early adoption permitted for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s of Shareholders’ Equity. The Company plans to adopt the new guidance effective January 1, 2018 under the modified retrospective approach and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 Fair Value Measurement The Company follows guidance included in the Accounting Standards Codificatio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s defined in Note 11,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September 30, 2017 and December 31, 2016, the aggregate fair value of the Company's $100.0 million fixed rate senior unsecured notes was estimated at $101.0 million and $98.0 million, respectively. Factoring The Company's wholly-owned subsidiaries Plasticos Novel Do Nordeste S.A. and Plasticos Novel Do Parana S.A. (collectively, "Novel") entered into a factoring agreement to sell, without recourse, certain of their Brazilian Real-based trade accounts receivables to unrelated third party financial institutions as part of its working capital management. The sale of these receivables accelerated the collection of cash and reduced credit exposure. Under the terms of the factoring agreements, the Company retains no rights or interest and has no obligations with respect to the sold receivables. As such, the factoring of trade receivables under these agreements are accounted for as a sale. The Company accounts for its trade receivable factoring program as required under ASC 860, Transfers and Servicing Revenue Recognition The Company recognizes revenues from the sale of products, net of actual and estimated returns, at the point of passage of title and risk of loss, which is generally at time of shipment, and collectability of the fixed or determinable sales price is reasonably assured. Accumulated Other Comprehensive Income (Loss) Changes in accumulated other comprehensive income (loss) are as follows:
Foreign Currency
Defined Benefit Pension Plans
Total
Balance at January 1, 2017
$
(32,342
)
$
(1,832
)
$
(34,174
)
Other comprehensive income before reclassifications
3,491
—
3,491
Net current-period other comprehensive income
3,491
—
3,491
Balance at September 30, 2017
$
(28,851
)
$
(1,832
)
$
(30,683
) 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Impairment Charges</t>
  </si>
  <si>
    <t>Asset Impairment Charges [Abstract]</t>
  </si>
  <si>
    <t>2. Impairment Charges During the second quarter of 2017, an underutilized building at the Company’s Scarborough, Ontario, Canada location, in the Material Handling Segment, was identified for closure and classified as held for sale as of June 30, 2017, in Other Assets in the Condensed Consolidated Statements of Financial Position (Unaudited). This building has been recorded at its fair value, less estimated costs to sell, of $3.2 million (based primarily on a third party offer considered to be a Level 2 input), which resulted in an impairment charge of approximately $0.5 million recognized in the second quarter of 2017. No changes in the estimated fair value were recorded in the quarter ended September 30, 2017. During the first quarter of 2016, the Company reviewed its long-lived assets, intangible assets and goodwill at Plasticos Novel do Nordeste S.A. (“Novel”), a reporting unit within the Material Handling Segment for impairment. The testing for impairment was performed as a result of the presence of impairment indictors resulting from the communication of a reduction in capital spending in the near-term from a significant customer in March 2016, which resulted in a significant reduction in Novel’s forecasted revenue and income. The Company first conducted a review for impairment of indefinite-lived intangibles and other long-lived assets related to Novel, including amortizable intangible assets and fixed assets which indicated that the carrying amounts of such assets may not be recoverable and required an assessment of fair value of the assets for purposes of measuring an impairment charge. The estimated fair value of indefinite-lived intangibles was determined using a relief from royalty payments income approach and the other long-lived assets was determined, in part, using an analysis of projected cash flows, a market approach and a cost approach. These valuation methods use Level 3 inputs under the fair value hierarchy discussed in Note 1. To test for potential impairment for goodwill, the Company performed an interim impairment test as of March 31, 2016. The step one goodwill impairment test was performed using a discounted cash flow (“DCF”) valuation model. The significant assumptions in the DCF model are the annual revenue growth rate, the annual operating income margin and the discount rate used to determine the present value of the cash flow projections. The discount rate was based on the estimated weighted average cost of capital as of the testing date for market participants in the industry in which the Novel reporting unit operates. Based on the estimated fair value generated by the DCF model, the Novel reporting unit’s fair value did not exceed its carrying value as of March 31, 2016 and therefore a step two analysis was required to be performed. The decline in fair value of the reporting unit resulted primarily from lower projected operating results and cash flows than those utilized from the 2015 annual impairment test, directly related to the triggering event outlined above. During the first quarter of 2016, a step two analysis was performed to allocate estimated fair value to assets and liabilities in order to estimate an implied value of goodwill. As a result of these impairment reviews, the Company concluded that the goodwill, intangibles and other long-lived assets related to Novel were impaired and recorded a non-cash impairment charge of $8.5 million, which was reported in Impairment Charges in the Condensed Consolidated Statements of Operations (Unaudited) in the first half of 2016. During the second quarter of 2016, the Company recorded impairment charges of $1.3 million primarily related to long-lived assets associated with the exit of a non-strategic product line in the Material Handling Segment.</t>
  </si>
  <si>
    <t>Discontinued Operations</t>
  </si>
  <si>
    <t>Discontinued Operations And Disposal Groups [Abstract]</t>
  </si>
  <si>
    <t xml:space="preserve">3. Discontinued Operations On February 17, 2015, the Company sold its Lawn and Garden business to an entity controlled by Wingate Partners V, L.P., a private equity firm, for $110.0 million, subject to a working capital adjustment. The terms of the agreement include a $90.0 million cash payment, promissory notes totaling $20.0 million that mature in August 2020 with a 6% interest rate, and approximately $8.6 million placed in escrow that was due to be settled by August 2016, but has been extended until indemnification claims are resolved, as described in Note 10. The fair market value of the notes at the date of the sale was $17.8 million. The carrying value of the notes as of September 30, 2017 was $18.6 million, which represents the fair value at the date of sale plus accretion and is included in Notes Receivable in the accompanying Condensed Consolidated Statements of Financial Position (Unaudited). The fair value of the notes receivable was calculated using Level 2 inputs as defined in Note 1. The final working capital adjustment resulted in a cash payment to the buyer of approximately $4.0 million in the first half of 2016. </t>
  </si>
  <si>
    <t>Restructuring</t>
  </si>
  <si>
    <t>Restructuring And Related Activities [Abstract]</t>
  </si>
  <si>
    <t>4. Restructuring On March 9, 2017, the Company announced a restructuring plan (the “Plan”) to improve the Company’s organizational structure and operational efficiency within the Material Handling Segment, which related primarily to anticipated facility shutdowns and associated activities. Total restructuring costs expected to be incurred are approximately $7.9 million, which includes employee severance and other employee-related costs of approximately $3.2 million, $2.6 million related to equipment relocation and facility shut down costs and non-cash charges, primarily accelerated depreciation charges on property, plant and equipment, of approximately $2.1 million. The Company expects to incur approximately $0.8 million during the remainder of 2017 under the Plan, as all remaining actions under the Plan are expected to be substantially completed by the end of the year. During the three and nine months ended September 30, 2017, the Company incurred restructuring charges of $1.0 million and $5.2 million, respectively, related to closing a manufacturing plant in Bluffton, Indiana. In the third quarter of 2017, the Bluffton facility and certain related equipment, previously classified as held for sale, were sold for approximately $6.0 million, which resulted in a gain of $2.6 million. Additional gains of $0.2 million and $1.5 million for the three and nine months ended September 30, 2017, respectively, were recognized on other asset dispositions in connection with closing this plant. In the second quarter of 2017, the Company finalized the specific actions to be taken under the Plan to reduce headcount in its Scarborough, Ontario, Canada location. These actions resulted in the recognition of $0.9 million and $1.6 million of severance and related costs for the three and nine months ended September 30, 2017, respectively. During the three and nine months ended September 30, 2017, the Company recognized $0.2 million and $0.3 million of restructuring charges related to the planned closure of a manufacturing plant in Sandusky, Ohio. The restructuring charges noted above are presented in the Condensed Consolidated Statement of Operations (Unaudited) as follows:
For the Three Months Ended September 30, 2017
For the Nine Months Ended September 30, 2017
Cost of sales
$
1,908
$
6,968
Selling, general and administrative expenses
164
164
$
2,072
$
7,132
The table below summarizes restructuring activity for the nine months ended September 30, 2017:
Employee Reduction
Accelerated Depreciation
Other Exit Costs
Total
Balance at January 1, 2017
$
—
$
—
$
—
$
—
Charges to expense
2,868
2,018
2,246
7,132
Cash payments
(773
)
—
(1,929
)
(2,702
)
Non-cash utilization
—
(2,018
)
—
(2,018
)
Balance at September 30, 2017
$
2,095
$
—
$
317
$
2,412
In addition to the restructuring costs noted above, the Company has also incurred other associated costs of the Plan of $0.3 million and $1.0 million for the three and nine months ended September 30, 2017, respectively, which are included in Selling, General and Administrative expenses in the accompanying Condensed Consolidated Statements of Operations (Unaudited), and are primarily related to third party consulting costs. Additional estimated costs of $0.2 million are expected to be incurred throughout the remainder of 2017.</t>
  </si>
  <si>
    <t>Inventory Disclosure [Abstract]</t>
  </si>
  <si>
    <t>5. Inventories Inventories are valued at the lower of cost or market for last-in, first-out (“LIFO”) inventory and lower of cost or net realizable value for first-in, first-out (“FIFO”) inventory. Approximately 40 percent of our inventories are valued using the LIFO method of determining cost. All other inventories are valued at the FIFO method of determining cost. An actual valuation of inventory under the LIFO method can be made only at the end of each year based on inventory levels and costs at that time. Accordingly, interim LIFO calculations must necessarily be based on management’s estimates of expected year-end inventory levels and costs. Because these are based on estimates, interim results are subject to change in the final year-end LIFO inventory valuation. In the current quarter, one inventory pool had an increase in commodity costs that is expected to hold through year-end, and therefore, an adjustment of $0.4 million was made to increase the LIFO reserve and cost of sales for the three months ended September 30, 2017. No adjustment was recorded during prior interim reporting periods as interim results in those periods were immaterial.</t>
  </si>
  <si>
    <t>Other Current Liabilities</t>
  </si>
  <si>
    <t>Other Liabilities Disclosure [Abstract]</t>
  </si>
  <si>
    <t>6. Other Current Liabilities The balance in other current liabilities is comprised of the following:
September 30,
December 31,
2017
2016
Deposits and amounts due to customers
$
4,048
$
2,688
Dividends payable
4,455
4,260
Accrued litigation and professional fees
606
452
Current portion of environmental reserves
1,022
605
Other accrued expenses
4,362
5,078
$
14,493
$
13,083</t>
  </si>
  <si>
    <t>Goodwill and Intangible Assets</t>
  </si>
  <si>
    <t>Goodwill And Intangible Assets Disclosure [Abstract]</t>
  </si>
  <si>
    <t>7. Goodwill and Intangible Assets The change in goodwill for the nine months ended September 30, 2017 was as follows:
Distribution
Material Handling
Total
January 1, 2017
$
505
$
58,714
$
59,219
Foreign currency translation
—
829
829
September 30, 2017
$
505
$
59,543
$
60,048
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has indefinite-lived trade names which had a carrying value of $10.9 million at both September 30, 2017 and December 31, 2016. See Note 2 for discussion of goodwill, trade names and other long-lived asset impairment charges in the first half of 2016.</t>
  </si>
  <si>
    <t>Net Income (Loss) per Common Share</t>
  </si>
  <si>
    <t>Earnings Per Share [Abstract]</t>
  </si>
  <si>
    <t>8. Net Income (Loss) per Common Share Net income (loss) per common share, as shown on the accompanying Condensed Consolidated Statements of Operations (Unaudited), is determined on the basis of the weighted average number of common shares outstanding during the periods as follows:
For the Three Months Ended September 30,
For the Nine Months Ended September 30,
2017
2016
2017
2016
Weighted average common shares outstanding basic
30,266,838
29,849,005
30,149,818
29,682,798
Dilutive effect of stock options and restricted stock
385,105
226,473
374,343
266,913
Weighted average common shares outstanding diluted
30,651,943
30,075,478
30,524,161
29,949,711
Options to purchase 256,600 and 261,100 shares of common stock that were outstanding for the three and nine months ended 569,050 for the three and nine months ended September 30, 2016, were not included in the computation of diluted earnings per share as the exercise prices of these options were greater than the average market price of common shares, and were therefore anti-dilutive.</t>
  </si>
  <si>
    <t>Stock Compensation</t>
  </si>
  <si>
    <t>Disclosure Of Compensation Related Costs Sharebased Payments [Abstract]</t>
  </si>
  <si>
    <t xml:space="preserve">9. Stock Compensation Subject to shareholder approval, which was received on April 26, 2017, the Board of Directors approved the Company’s Amended and Restated 2017 Incentive Stock Plan (the “2017 Plan”) on March 2, 2017. The 2017 Plan authorizes the Compensation Committee of the Board of Directors to issue up to 5,126,950 shares of various stock awards including stock options, performance stock units, restricted stock units and other forms of equity-based awards to key employees and directors. Options granted and outstanding vest over the requisite service period and expire ten years from the date of grant. In March 2017, the Company granted 397,759 stock options with a weighted average exercise price of $14.30 and a weighted average fair value of $4.47. The fair value of options granted is estimated using a binomial lattice option pricing model. Also in March 2017, the Company granted 87,887 and 140,746 time-based and performance-based restricted stock units, respectively, with a weighted average fair value of $14.30. There were no stock-based awards granted in the second or third quarters of 2017. Stock compensation expense was approximately $1.1 million and $0.7 million for the three months ended September 30, 2017 and 2016, respectively, and $2.9 million and $2.8 million for the nine months ended September 30, 2017 and 2016, respectively. These expenses are included in Selling, General and Administrative expenses in the accompanying Condensed Consolidated Statements of Operations (Unaudited). Total unrecognized compensation cost related to non-vested stock-based compensation arrangements at September 30, 2017 was approximately $6.5 million, which will be recognized over the next three years, as such compensation is earned. </t>
  </si>
  <si>
    <t>Contingencies</t>
  </si>
  <si>
    <t>Commitments And Contingencies Disclosure [Abstract]</t>
  </si>
  <si>
    <t xml:space="preserve">10. Contingencies The Company is a defendant in various lawsuits and a party to various other legal proceedings, in the ordinary course of business, some of which are covered in whole or in part by insurance. New Idria Mercury Mine In September 2015, the U.S. Environmental Protection Agency (“EPA”) formally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 1987. As a result of the EPA Notice Letter, Buckhorn and the Company are engaged in negotiations with the EPA with respect to a draft Administrative Order of Consent (“AOC”) proposed by the EPA for the Remedial Investigation/Feasibility Study (“RI/FS”) to determine the extent of remediation necessary and the screening of alternatives. The New Idria Mine is located near Hollister, California and was added to the Superfund National Priorities List by the EPA in October 2011, at which time the Company recognized expense of $1.9 million related to performing the RI/FS. In the second quarter of 2016, the Company, based on discussions with the EPA, determined that the RI/FS would begin in 2017 and therefore obtained updated estimated costs to perform the RI/FS. As a result of the updated estimated costs, the Company recorded additional expense of $1.0 million in the second quarter of 2016. In the second quarter of 2017, the Company, based on the status of its discussions with the EPA, determined that field work on the RI/FS will likely begin in 2018 with no changes to the cost estimates to perform the RI/FS. In the third quarter of 2017, the Company recorded an additional reserve of $0.3 million for this project, as a result of additional professional fees and other project costs expected to be incurred as part of the implementation of the AOC and site preparation and stabilization, in advance of starting the RI/FS field work in 2018. As part of the Notice Letter, the EPA also made a claim for approximately $1.6 million in past costs for actions it claims it has taken in connection with the New Idria Mine since 1993. While the Company is challenging these past cost claims, in 2015 the Company recognized expense of $1.3 million related to the portion of these costs alleged to have been incurred after the site was added to the Superfund list in 2011. As of September 30, 2017, the Company has a total reserve of $2.7 million related to the New Idria Mine, of which $0.7 million is classified in Other Current Liabilities and $2.0 million is classified in Other Liabilities on the Condensed Consolidated Statements of Financial Position (Unaudited). As negotiations with the EPA proceed it is possible that adjustments to the aforementioned reserves will be necessary to reflect new information. Estimates of the Company’s liability are based on current facts, laws, regulations and technology. Estimates of the Company’s environmental liabilities are further subject to uncertainties regarding the negotiations with EPA, the nature and extent of site contamination, the range of remediation alternatives available, evolving remediation standards, imprecise engineering evaluation and cost estimates, the extent of remedial actions that may be required, the number and financial condition of other PRPs that may be named as well as the extent of their responsibility for the remediation, and the availability of insurance coverage for these expenses. At this time, we have not accrued for remediation costs in connection with this site as we are unable to estimate the liability, given the circumstances referred to above, including the fact that the final remediation strategy has not yet been determined.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costs of implementing the project, originally estimated to be approximately $1.6 million. As a result, in 2005, the Company recognized expense of $0.8 million $0.5 $3.3 million and $4.4 million. $1.2 $1.5 The project has not yet been implemented though significant work on design and planning has been performed. Field work on the project is expected to commence in 2018. As work on the project occurs, it is possible that adjustments to the aforementioned reserves will be necessary to reflect new information. Lawn and Garden Indemnification Claim In connection with the sale of the Lawn and Garden business, as described in Note 3, the Company received a Notice of Indemnification Claims in April 2015, and a Second Notice of Indemnification Claims in July 2016 (collectively, the “Claims”), alleging breaches of certain representations and warranties under the agreement resulting in losses in the amount of approximately $10 million. As described in Note 3, approximately $8.6 million of the sale proceeds were placed in escrow and due to be settled in August 2016, but have been extended until the Claims are resolved. The Company believes these Claims are without merit and intends to vigorously defend its position. When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 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t>
  </si>
  <si>
    <t>Long-Term Debt and Loan Agreements</t>
  </si>
  <si>
    <t>Debt Disclosure [Abstract]</t>
  </si>
  <si>
    <t xml:space="preserve">11. Long-Term Debt and Loan Agreements Long-term debt consisted of the following:
September 30,
December 31,
2017
2016
Loan Agreement
$
59,795
$
90,686
4.67% Senior Unsecured Notes due 2021
40,000
40,000
5.25% Senior Unsecured Notes due 2024
11,000
11,000
5.30% Senior Unsecured Notes due 2024
29,000
29,000
5.45% Senior Unsecured Notes due 2026
20,000
20,000
159,795
190,686
Less unamortized deferred financing costs
1,785
1,164
$
158,010
$
189,522
In March 2017, the Company entered into a Fifth Amended and Restated Loan Agreement (the “Loan Agreement”). The Loan Agreement replaced the pre-existing $300 million senior revolving credit facility with a $200 million facility and extended the term from December 2018 to March 2022. In addition, the Loan Agreement provides for a maximum Leverage Ratio of 3.75 for the first and second quarters of 2017, stepping down to 3.5 in the third quarter of 2017, and 3.25 thereafter. Under the terms of the Loan Agreement, the Company may borrow up to $200.0 million, reduced for letters of credit issued. As of September 30, 2017, the Company had $135.8 million available under the Loan Agreement. The Company had $4.4 million of letters of credit issued related to insurance and other financing contracts in the ordinary course of business at September 30, 2017. Borrowings under the Loan Agreement bear interest at the LIBOR rate, prime rate, federal funds effective rate, the Canadian deposit offered rate, or the euro currency reference rate depending on the type of loan requested by the Company, plus the applicable margin as set forth in the Loan Agreement. The average interest rate on borrowings under our loan agreements were 5.18% and 4.65% for the three months ended September 30, 2017 and 2016, respectively, and 5.05% and 4.61% for the nine months ended September 30, 2017 and 2016, respectively, which includes a quarterly facility fee on the used and unused portion. In September 2017, the Company made an offer to all holders of the $100 million Senior Unsecured Notes (“Notes”) to purchase all or a portion of the Notes prior to their maturity dates. In October 2017, one note holder accepted the offer and elected to tender $22 million in Notes. The Company purchased the Notes from the holder on October 31, 2017 and a loss on extinguishment of debt of approximately $1.9 million was recorded during the fourth quarter of 2017. </t>
  </si>
  <si>
    <t>Retirement Plans</t>
  </si>
  <si>
    <t>Compensation And Retirement Disclosure [Abstract]</t>
  </si>
  <si>
    <t xml:space="preserve">12. Retirement Plans The Company and certain of its subsidiaries have pension and profit sharing plans covering substantially all of their employees. The Company’s defined benefit pension plan, The Pension Agreement between Akro-Mils and United Steelworkers of America Local No. 1761-02 Net periodic pension cost is as follows:
For the Three Months Ended September 30,
For the Nine Months Ended September 30,
2017
2016
2017
2016
Interest cost
$
63
$
68
$
189
$
204
Expected return on assets
(74
)
(80
)
(222
)
(240
)
Amortization of net loss
24
20
72
61
Net periodic pension cost
$
13
$
8
$
39
$
25
Company contributions
$
—
$
—
$
—
$
—
The Company does not expect to make a contribution to the plan in 2017. </t>
  </si>
  <si>
    <t>Income Taxes</t>
  </si>
  <si>
    <t>Income Tax Disclosure [Abstract]</t>
  </si>
  <si>
    <t>13. Income Taxes The Company’s effective tax rate was 38.5% and 42.0% for the three and nine months ended September 30, 2017, respectively, compared to 56.3% and 69.8% for the three and nine months ended September 30, 2016, respectively. The effective income tax rate for the first nine months of 2017 and 2016 was different than the Company’s statutory rate, primarily due to losses in jurisdictions where the tax benefits are not recognized. The total amount of gross unrecognized tax benefits that would reduce the Company’s effective tax rate was $0.3 million and $0.5 million at September 30, 2017 and December 31, 2016, respectively. The Company and its subsidiaries file U.S. Federal, state and local, and non-U.S. income tax returns. As of September 30, 2017, the Company is no longer subject to U.S. Federal examination by tax authorities for tax years before 2014. The Company is subject to state and local examinations for tax years of 2012 through 2016. In addition, the Company is subject to non-U.S. income tax examinations for tax years of 2012 through 2016.</t>
  </si>
  <si>
    <t>Industry Segments</t>
  </si>
  <si>
    <t>Segment Reporting [Abstract]</t>
  </si>
  <si>
    <t>14. Industry Segments Using the criteria of ASC 280, Segment Reporting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but also operates in Brazil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Summarized segment detail for the three and nine months ended September 30, 2017 and 2016 are presented in the following table:
For the Three Months Ended September 30,
For the Nine Months Ended September 30,
2017
2016
2017
2016
Net Sales
Material Handling
$
104,089
$
89,911
$
310,343
$
299,842
Distribution
40,004
42,793
117,836
128,248
Inter-company sales
(18
)
(28
)
(98
)
(92
)
Total net sales
$
144,075
$
132,676
$
428,081
$
427,998
Income (loss) from continuing operations before income taxes
Material Handling
$
10,325
$
4,378
$
29,839
$
26,152
Distribution
3,179
3,301
7,742
9,803
Corporate
(6,393
)
(4,693
)
(17,532
)
(20,674
)
Total operating income
7,111
2,986
20,049
15,281
Interest expense, net
(1,785
)
(2,015
)
(5,545
)
(6,087
)
Income from continuing operations before income taxes
$
5,326
$
971
$
14,504
$
9,194</t>
  </si>
  <si>
    <t>Summary of Significant Accounting Policies (Policies)</t>
  </si>
  <si>
    <t>Basis of Presentation</t>
  </si>
  <si>
    <t>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6. Certain reclassifications have been made to prior year’s reported amounts in order to conform to the current year presentation. In the opinion of the Company, the accompanying condensed consolidated financial statements contain all adjustments (consisting of normal recurring accruals) necessary to present fairly the financial position as of September 30, 2017, and the results of operations and cash flows for the periods presented. The results of operations for the three and nine months ended September 30, 2017 are not necessarily indicative of the results of operations that will occur for the year ending December 31, 2017.</t>
  </si>
  <si>
    <t>Recent Accounting Pronouncements</t>
  </si>
  <si>
    <t xml:space="preserve">Accounting Standards Adopted In March 2016, the Financial Accounting Standards Board (“FASB”) issued Accounting Standards Update (“ASU”) 2016-09, Compensation - Stock Compensation - Improvements to Employee Share-Based Payment Accounting Accounting Standards Not Yet Adopted In March 2017, the FASB issued ASU 2017-07, Compensation – Retirement Benefits (Topic 715) – Improving the Presentation of Net Periodic Pension Cost and Net Periodic Postretirement Benefit Cost. In January 2017 , the FASB issued ASU 2017-04, Intangibles - Goodwill and Other (Topic 350) - Simplifying the Test for Goodwill Impairment. This ASU eliminates Step 2 of the goodwill impairment test and requires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guidance allows for early adoption for impairment testing dates after January 1, 2017. While the Company has elected not to early adopt this guidance for fiscal year 2017 and will continue to evaluate the timing of adoption, it does not believe that the adoption of this guidance will have a material impact on its consolidated financial statements. In November 2016, the FASB issued ASU 2016 -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should be applied using a retrospective transition method to each period presented and is effective for annual reporting periods beginning after December 15, 2017 and interim periods within those annual periods. In October 2016, the FASB issued ASU 2016-16, Accounting for Income Taxes: Intra-Entity Transfers of Assets Other Than Inventory (Topic 740) those annual periods. The Company does not anticipate that adoption of this standard will have a material impact on its consolidated financial statements. In August 2016, the FASB issued ASU 2016-15, Statement of Cash Flows – Classification of Certain Cash Receipts and Cash Payments In June 2016, the FASB issued ASU 2016-13, Financial Instruments – Credit Losses: Measurement of Credit Losses on Financial Instruments In February 2016, the FASB issued ASU 2016-02, Leases (Topic 842) In May 2014, the FASB issued ASU 2014-09, Revenue from Contracts with Customers The new guidance is effective January 1, 2018, with early adoption permitted for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s of Shareholders’ Equity. The Company plans to adopt the new guidance effective January 1, 2018 under the modified retrospective approach and </t>
  </si>
  <si>
    <t>Translation of Foreign Currencies</t>
  </si>
  <si>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t>Fair Value Measurement The Company follows guidance included in the Accounting Standards Codificatio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s defined in Note 11,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September 30, 2017 and December 31, 2016, the aggregate fair value of the Company's $100.0 million fixed rate senior unsecured notes was estimated at $101.0 million and $98.0 million, respectively.</t>
  </si>
  <si>
    <t>Factoring</t>
  </si>
  <si>
    <t>Factoring The Company's wholly-owned subsidiaries Plasticos Novel Do Nordeste S.A. and Plasticos Novel Do Parana S.A. (collectively, "Novel") entered into a factoring agreement to sell, without recourse, certain of their Brazilian Real-based trade accounts receivables to unrelated third party financial institutions as part of its working capital management. The sale of these receivables accelerated the collection of cash and reduced credit exposure. Under the terms of the factoring agreements, the Company retains no rights or interest and has no obligations with respect to the sold receivables. As such, the factoring of trade receivables under these agreements are accounted for as a sale. The Company accounts for its trade receivable factoring program as required under ASC 860, Transfers and Servicing</t>
  </si>
  <si>
    <t>Revenue Recognition</t>
  </si>
  <si>
    <t>Revenue Recognition The Company recognizes revenues from the sale of products, net of actual and estimated returns, at the point of passage of title and risk of loss, which is generally at time of shipment, and collectability of the fixed or determinable sales price is reasonably assured.</t>
  </si>
  <si>
    <t>Accumulated Other Comprehensive Income (Loss)</t>
  </si>
  <si>
    <t xml:space="preserve">Accumulated Other Comprehensive Income (Loss) Changes in accumulated other comprehensive income (loss) are as follows:
Foreign Currency
Defined Benefit Pension Plans
Total
Balance at January 1, 2017
$
(32,342
)
$
(1,832
)
$
(34,174
)
Other comprehensive income before reclassifications
3,491
—
3,491
Net current-period other comprehensive income
3,491
—
3,491
Balance at September 30, 2017
$
(28,851
)
$
(1,832
)
$
(30,683
) </t>
  </si>
  <si>
    <t>Cash and Cash Equivalents</t>
  </si>
  <si>
    <t>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Summary of Significant Accounting Policies (Tables)</t>
  </si>
  <si>
    <t>The balances in the Company's accumulated other comprehensive income (loss)</t>
  </si>
  <si>
    <t>Restructuring (Tables)</t>
  </si>
  <si>
    <t>Summary of Restructuring Charges</t>
  </si>
  <si>
    <t>The restructuring charges noted above are presented in the Condensed Consolidated Statement of Operations (Unaudited) as follows:
For the Three Months Ended September 30, 2017
For the Nine Months Ended September 30, 2017
Cost of sales
$
1,908
$
6,968
Selling, general and administrative expenses
164
164
$
2,072
$
7,132</t>
  </si>
  <si>
    <t>Summary of Restructuring Activity</t>
  </si>
  <si>
    <t>The table below summarizes restructuring activity for the nine months ended September 30, 2017:
Employee Reduction
Accelerated Depreciation
Other Exit Costs
Total
Balance at January 1, 2017
$
—
$
—
$
—
$
—
Charges to expense
2,868
2,018
2,246
7,132
Cash payments
(773
)
—
(1,929
)
(2,702
)
Non-cash utilization
—
(2,018
)
—
(2,018
)
Balance at September 30, 2017
$
2,095
$
—
$
317
$
2,412</t>
  </si>
  <si>
    <t>Other Current Liabilities (Tables)</t>
  </si>
  <si>
    <t>Schedule of Other Current Liabilities</t>
  </si>
  <si>
    <t>The balance in other current liabilities is comprised of the following:
September 30,
December 31,
2017
2016
Deposits and amounts due to customers
$
4,048
$
2,688
Dividends payable
4,455
4,260
Accrued litigation and professional fees
606
452
Current portion of environmental reserves
1,022
605
Other accrued expenses
4,362
5,078
$
14,493
$
13,083</t>
  </si>
  <si>
    <t>Goodwill and Intangible Assets (Tables)</t>
  </si>
  <si>
    <t>The change in goodwill</t>
  </si>
  <si>
    <t>The change in goodwill for the nine months ended September 30, 2017 was as follows:
Distribution
Material Handling
Total
January 1, 2017
$
505
$
58,714
$
59,219
Foreign currency translation
—
829
829
September 30, 2017
$
505
$
59,543
$
60,048</t>
  </si>
  <si>
    <t>Net Income (Loss) per Common Share (Tables)</t>
  </si>
  <si>
    <t>Weighted average number of common shares outstanding during the period</t>
  </si>
  <si>
    <t>Net income (loss) per common share, as shown on the accompanying Condensed Consolidated Statements of Operations (Unaudited), is determined on the basis of the weighted average number of common shares outstanding during the periods as follows:
For the Three Months Ended September 30,
For the Nine Months Ended September 30,
2017
2016
2017
2016
Weighted average common shares outstanding basic
30,266,838
29,849,005
30,149,818
29,682,798
Dilutive effect of stock options and restricted stock
385,105
226,473
374,343
266,913
Weighted average common shares outstanding diluted
30,651,943
30,075,478
30,524,161
29,949,711</t>
  </si>
  <si>
    <t>Long-Term Debt and Loan Agreements (Tables)</t>
  </si>
  <si>
    <t>Schedule of Long Term Debt</t>
  </si>
  <si>
    <t>Long-term debt consisted of the following:
September 30,
December 31,
2017
2016
Loan Agreement
$
59,795
$
90,686
4.67% Senior Unsecured Notes due 2021
40,000
40,000
5.25% Senior Unsecured Notes due 2024
11,000
11,000
5.30% Senior Unsecured Notes due 2024
29,000
29,000
5.45% Senior Unsecured Notes due 2026
20,000
20,000
159,795
190,686
Less unamortized deferred financing costs
1,785
1,164
$
158,010
$
189,522</t>
  </si>
  <si>
    <t>Retirement Plans (Tables)</t>
  </si>
  <si>
    <t>Net periodic pension cost</t>
  </si>
  <si>
    <t>Net periodic pension cost is as follows:
For the Three Months Ended September 30,
For the Nine Months Ended September 30,
2017
2016
2017
2016
Interest cost
$
63
$
68
$
189
$
204
Expected return on assets
(74
)
(80
)
(222
)
(240
)
Amortization of net loss
24
20
72
61
Net periodic pension cost
$
13
$
8
$
39
$
25
Company contributions
$
—
$
—
$
—
$
—</t>
  </si>
  <si>
    <t>Industry Segments (Tables)</t>
  </si>
  <si>
    <t>Schedule of Reporting Information by Segment</t>
  </si>
  <si>
    <t>Summarized segment detail for the three and nine months ended September 30, 2017 and 2016 are presented in the following table:
For the Three Months Ended September 30,
For the Nine Months Ended September 30,
2017
2016
2017
2016
Net Sales
Material Handling
$
104,089
$
89,911
$
310,343
$
299,842
Distribution
40,004
42,793
117,836
128,248
Inter-company sales
(18
)
(28
)
(98
)
(92
)
Total net sales
$
144,075
$
132,676
$
428,081
$
427,998
Income (loss) from continuing operations before income taxes
Material Handling
$
10,325
$
4,378
$
29,839
$
26,152
Distribution
3,179
3,301
7,742
9,803
Corporate
(6,393
)
(4,693
)
(17,532
)
(20,674
)
Total operating income
7,111
2,986
20,049
15,281
Interest expense, net
(1,785
)
(2,015
)
(5,545
)
(6,087
)
Income from continuing operations before income taxes
$
5,326
$
971
$
14,504
$
9,194</t>
  </si>
  <si>
    <t>Summary of Significant Accounting Policies - Additional Information (Details) - USD ($) $ in Millions</t>
  </si>
  <si>
    <t>Receivables</t>
  </si>
  <si>
    <t>Trade receivable sold under factoring agreement</t>
  </si>
  <si>
    <t>Cash proceeds from sale of receivables</t>
  </si>
  <si>
    <t>Administrative fees</t>
  </si>
  <si>
    <t>Carrying (Reported) Amount, Fair Value Disclosure [Member] | Less unamortized deferred financing fees [Member]</t>
  </si>
  <si>
    <t>Organization Consolidation And Presentation Of Financial Statements [Line Items]</t>
  </si>
  <si>
    <t>Notes payable, carrying amount</t>
  </si>
  <si>
    <t>Estimate of Fair Value, Fair Value Disclosure [Member] | Less unamortized deferred financing fees [Member]</t>
  </si>
  <si>
    <t>Notes payable, fair value disclosure</t>
  </si>
  <si>
    <t>Summary of Significant Accounting Policies - The Balances in the Company's Accumulated Other Comprehensive Income (Loss) (Details) - USD ($) $ in Thousands</t>
  </si>
  <si>
    <t>Accumulated Other Comprehensive Income (Loss) [Roll Forward]</t>
  </si>
  <si>
    <t>Beginning balance</t>
  </si>
  <si>
    <t>Net current-period other comprehensive income</t>
  </si>
  <si>
    <t>Ending balance</t>
  </si>
  <si>
    <t>Foreign Currency [Member]</t>
  </si>
  <si>
    <t>Other comprehensive income before reclassifications</t>
  </si>
  <si>
    <t>Defined Benefit Pension Plans [Member]</t>
  </si>
  <si>
    <t>Impairment Charges - Additional Information (Details) - USD ($) $ in Thousands</t>
  </si>
  <si>
    <t>6 Months Ended</t>
  </si>
  <si>
    <t>Jun. 30, 2017</t>
  </si>
  <si>
    <t>Jun. 30, 2016</t>
  </si>
  <si>
    <t>Material Handling [Member]</t>
  </si>
  <si>
    <t>Novel [Member]</t>
  </si>
  <si>
    <t>Manufacturing Plant Closing [Member] | Scarborough, Ontario, Canada [Member]</t>
  </si>
  <si>
    <t>Other Assets [Member] | Manufacturing Plant Closing [Member] | Scarborough, Ontario, Canada [Member] | Level 2 [Member]</t>
  </si>
  <si>
    <t>Building classified as held for sale, fair value</t>
  </si>
  <si>
    <t>Discontinued Operations - Additional Information (Details) - USD ($) $ in Thousands</t>
  </si>
  <si>
    <t>Feb. 17, 2015</t>
  </si>
  <si>
    <t>Income Statement Balance Sheet And Additional Disclosures By Disposal Groups Including Discontinued Operations [Line Items]</t>
  </si>
  <si>
    <t>Notes receivable, carrying value</t>
  </si>
  <si>
    <t>Lawn and Garden Business [Member]</t>
  </si>
  <si>
    <t>Interest rate</t>
  </si>
  <si>
    <t>6.00%</t>
  </si>
  <si>
    <t>Notes Receivable, Fair Value Disclosure</t>
  </si>
  <si>
    <t>Amount of consideration received</t>
  </si>
  <si>
    <t>Proceeds from divestiture of businesses</t>
  </si>
  <si>
    <t>Promissory note receivable</t>
  </si>
  <si>
    <t>Maturity date of promissory note receivable</t>
  </si>
  <si>
    <t>2020-08</t>
  </si>
  <si>
    <t>Escrow deposit</t>
  </si>
  <si>
    <t>Escrow deposit due to be settled date</t>
  </si>
  <si>
    <t>2016-08</t>
  </si>
  <si>
    <t>Adjustment to working capital</t>
  </si>
  <si>
    <t>Restructuring - Additional Information (Details) - USD ($) $ in Thousands</t>
  </si>
  <si>
    <t>12 Months Ended</t>
  </si>
  <si>
    <t>Dec. 31, 2017</t>
  </si>
  <si>
    <t>Restructuring Cost And Reserve [Line Items]</t>
  </si>
  <si>
    <t>Restructuring charges</t>
  </si>
  <si>
    <t>Held for Sale [Member]</t>
  </si>
  <si>
    <t>Proceeds from the sale of assets</t>
  </si>
  <si>
    <t>Gain on asset dispositions</t>
  </si>
  <si>
    <t>Cost of Sales [Member]</t>
  </si>
  <si>
    <t>Manufacturing Plant Closing [Member]</t>
  </si>
  <si>
    <t>Gains on other asset dispositions</t>
  </si>
  <si>
    <t>Other restructuring associated costs incurred</t>
  </si>
  <si>
    <t>Manufacturing Plant Closing [Member] | Sandusky, Ohio [member]</t>
  </si>
  <si>
    <t>Headcount Efficiencies [Member]</t>
  </si>
  <si>
    <t>Headcount Efficiencies [Member] | Cost of Sales [Member] | Scarborough, Ontario, Canada [Member]</t>
  </si>
  <si>
    <t>Restructuring charges in employee severance and other employee-related costs</t>
  </si>
  <si>
    <t>Scenario, Forecast [Member]</t>
  </si>
  <si>
    <t>Expected restructuring charges in 2017</t>
  </si>
  <si>
    <t>Restructuring charges in equipment relocation and facility shut down costs</t>
  </si>
  <si>
    <t>Expected restructuring charges in accelerated depreciation charges on property, plant and equipment</t>
  </si>
  <si>
    <t>Expected restructuring charges in remainder of 2017</t>
  </si>
  <si>
    <t>Scenario, Forecast [Member] | Manufacturing Plant Closing [Member]</t>
  </si>
  <si>
    <t>Restructuring - Summary of Restructuring Charges Presented in Condensed Consolidated Statement of Operations (Details) - USD ($) $ in Thousands</t>
  </si>
  <si>
    <t>Selling, General and Administrative Expenses [Member]</t>
  </si>
  <si>
    <t>Restructuring - Summary of Restructuring Activity (Details) - USD ($) $ in Thousands</t>
  </si>
  <si>
    <t>Charges to expense</t>
  </si>
  <si>
    <t>Cash payments</t>
  </si>
  <si>
    <t>Non-cash utilization</t>
  </si>
  <si>
    <t>Balance at September 30, 2017</t>
  </si>
  <si>
    <t>Employee Reduction [Member]</t>
  </si>
  <si>
    <t>Accelerated Depreciation [Member]</t>
  </si>
  <si>
    <t>Other Exit Costs [Member]</t>
  </si>
  <si>
    <t>Inventories - Additional Information (Details)</t>
  </si>
  <si>
    <t>Sep. 30, 2017USD ($)Inventory_Pool</t>
  </si>
  <si>
    <t>Jun. 30, 2017USD ($)</t>
  </si>
  <si>
    <t>Percentage of LIFO Inventory</t>
  </si>
  <si>
    <t>40.00%</t>
  </si>
  <si>
    <t>Number of LIFO inventory pool that increase commodity costs | Inventory_Pool</t>
  </si>
  <si>
    <t>Inventory, increase in LIFO reserve and cost of sales</t>
  </si>
  <si>
    <t>Inventory adjustment</t>
  </si>
  <si>
    <t>Other Current Liabilities (Details) - USD ($) $ in Thousands</t>
  </si>
  <si>
    <t>Deposits and amounts due to customers</t>
  </si>
  <si>
    <t>Dividends payable</t>
  </si>
  <si>
    <t>Accrued litigation and professional fees</t>
  </si>
  <si>
    <t>Current portion of environmental reserves</t>
  </si>
  <si>
    <t>Other accrued expenses</t>
  </si>
  <si>
    <t>Other current liabilities, Total</t>
  </si>
  <si>
    <t>Goodwill and Intangible Assets - Change in Goodwill (Details) $ in Thousands</t>
  </si>
  <si>
    <t>Sep. 30, 2017USD ($)</t>
  </si>
  <si>
    <t>Goodwill [Roll Forward]</t>
  </si>
  <si>
    <t>Foreign currency translation</t>
  </si>
  <si>
    <t>Distribution [Member]</t>
  </si>
  <si>
    <t>Goodwill and Intangible Assets - Additional Information (Details) - USD ($) $ in Millions</t>
  </si>
  <si>
    <t>Trade Names [Member]</t>
  </si>
  <si>
    <t>Finite And Indefinite Lived Intangible Assets [Line Items]</t>
  </si>
  <si>
    <t>Carrying value of indefinite-lived intangible assets</t>
  </si>
  <si>
    <t>Net Income (Loss) per Common Share (Details) - shares</t>
  </si>
  <si>
    <t>Weighted average common shares outstanding basic</t>
  </si>
  <si>
    <t>Dilutive effect of stock options and restricted stock (in shares)</t>
  </si>
  <si>
    <t>Weighted average common shares outstanding diluted (in shares)</t>
  </si>
  <si>
    <t>Net Income (Loss) per Common Share - Additional Information (Details) - shares</t>
  </si>
  <si>
    <t>Anti-dilutive securities excluded from computation of net earnings or loss per common share</t>
  </si>
  <si>
    <t>Stock Compensation - Additional Information (Details) - USD ($) $ / shares in Units, $ in Millions</t>
  </si>
  <si>
    <t>1 Months Ended</t>
  </si>
  <si>
    <t>Mar. 31, 2017</t>
  </si>
  <si>
    <t>Mar. 02, 2017</t>
  </si>
  <si>
    <t>Share-based Compensation Arrangement by Share-based Payment Award [Line Items]</t>
  </si>
  <si>
    <t>Stock Granted During Period</t>
  </si>
  <si>
    <t>Total unrecognized compensation cost related to non-vested share based compensation arrangements</t>
  </si>
  <si>
    <t>Unrecognized compensation cost period for recognition</t>
  </si>
  <si>
    <t>3 years</t>
  </si>
  <si>
    <t>Stock Options [Member]</t>
  </si>
  <si>
    <t>Period of expiration, term</t>
  </si>
  <si>
    <t>10 years</t>
  </si>
  <si>
    <t>Options Granted</t>
  </si>
  <si>
    <t>Options, Granted, Average exercise Price</t>
  </si>
  <si>
    <t>Options Granted, Average Fair Value price</t>
  </si>
  <si>
    <t>Time Based Restricted Stock Units [Member]</t>
  </si>
  <si>
    <t>Granted, Average Granted Date Fair Value</t>
  </si>
  <si>
    <t>Performance Based Restricted Stock Units [Member]</t>
  </si>
  <si>
    <t>2017 Plan [Member]</t>
  </si>
  <si>
    <t>Shares authorized for grant under plan (in shares)</t>
  </si>
  <si>
    <t>Contingencies - Additional Information (Details) - USD ($) $ in Thousands</t>
  </si>
  <si>
    <t>Apr. 30, 2016</t>
  </si>
  <si>
    <t>Oct. 31, 2011</t>
  </si>
  <si>
    <t>Dec. 31, 2015</t>
  </si>
  <si>
    <t>Dec. 31, 2005</t>
  </si>
  <si>
    <t>Loss Contingencies [Line Items]</t>
  </si>
  <si>
    <t>New Almaden Mine [Member] | Natural Resource Damage Claim [Member]</t>
  </si>
  <si>
    <t>Expense recognized</t>
  </si>
  <si>
    <t>Total reserve</t>
  </si>
  <si>
    <t>Accrued balance</t>
  </si>
  <si>
    <t>Originally estimated project costs</t>
  </si>
  <si>
    <t>Revised estimated project costs, Low Estimate</t>
  </si>
  <si>
    <t>Revised estimated project costs, High Estimate</t>
  </si>
  <si>
    <t>Lawn and Garden Indemnification Claim [Member]</t>
  </si>
  <si>
    <t>Indemnification claims</t>
  </si>
  <si>
    <t>Pending Litigation [Member] | New Idria Mercury Mine [Member] | EPA Notice Letter [Member]</t>
  </si>
  <si>
    <t>Additional reserve</t>
  </si>
  <si>
    <t>Loss contingency costs</t>
  </si>
  <si>
    <t>Long-Term Debt and Loan Agreements - Schedule of Long Term Debt (Details) - USD ($) $ in Thousands</t>
  </si>
  <si>
    <t>Debt Instrument [Line Items]</t>
  </si>
  <si>
    <t>Long-term Debt</t>
  </si>
  <si>
    <t>Less unamortized deferred financing fees</t>
  </si>
  <si>
    <t>Long-term Debt, net of deferred financing costs</t>
  </si>
  <si>
    <t>Loan Agreement [Member]</t>
  </si>
  <si>
    <t>4.67% Senior Unsecured Notes due 2021 [Member]</t>
  </si>
  <si>
    <t>5.25% Senior Unsecured Notes due 2024 [Member]</t>
  </si>
  <si>
    <t>5.30% Senior Unsecured Notes due 2024 [Member]</t>
  </si>
  <si>
    <t>5.45% Senior Unsecured Notes due 2026 [Member]</t>
  </si>
  <si>
    <t>Long-Term Debt and Loan Agreements - Schedule of Long Term Debt (Parenthetical) (Details)</t>
  </si>
  <si>
    <t>4.67%</t>
  </si>
  <si>
    <t>Debt instrument maturity period</t>
  </si>
  <si>
    <t>5.25%</t>
  </si>
  <si>
    <t>5.30%</t>
  </si>
  <si>
    <t>5.45%</t>
  </si>
  <si>
    <t>Long-Term Debt and Loan Agreements - Additional Information (Details)</t>
  </si>
  <si>
    <t>Oct. 31, 2017USD ($)NoteHolder</t>
  </si>
  <si>
    <t>Dec. 31, 2017USD ($)</t>
  </si>
  <si>
    <t>May 30, 2014USD ($)</t>
  </si>
  <si>
    <t>Maximum borrowing capacity on line of credit</t>
  </si>
  <si>
    <t>Letters of credit</t>
  </si>
  <si>
    <t>Senior Unsecured Notes [Member]</t>
  </si>
  <si>
    <t>Face value of debt instrument with offer to be repurchased</t>
  </si>
  <si>
    <t>Senior Unsecured Notes [Member] | Subsequent Event [Member]</t>
  </si>
  <si>
    <t>Debt instrument repurchase amount</t>
  </si>
  <si>
    <t>Debt instrument repurchase date</t>
  </si>
  <si>
    <t>Oct. 31,
		2017</t>
  </si>
  <si>
    <t>Number of note holder accepted the offer | NoteHolder</t>
  </si>
  <si>
    <t>Scenario, Forecast [Member] | Senior Unsecured Notes [Member]</t>
  </si>
  <si>
    <t>Loss on extinguishment of debt</t>
  </si>
  <si>
    <t>Loan Amendment [Member]</t>
  </si>
  <si>
    <t>Loan maturity period</t>
  </si>
  <si>
    <t>2018-12</t>
  </si>
  <si>
    <t>Maximum leverage ratio</t>
  </si>
  <si>
    <t>3.50%</t>
  </si>
  <si>
    <t>3.75%</t>
  </si>
  <si>
    <t>Remaining amount available under the line of credit</t>
  </si>
  <si>
    <t>Interest rate during period</t>
  </si>
  <si>
    <t>5.18%</t>
  </si>
  <si>
    <t>4.65%</t>
  </si>
  <si>
    <t>5.05%</t>
  </si>
  <si>
    <t>4.61%</t>
  </si>
  <si>
    <t>Loan Amendment [Member] | Extended Maturity [Member]</t>
  </si>
  <si>
    <t>2022-03</t>
  </si>
  <si>
    <t>Loan Amendment [Member] | Scenario, Forecast [Member]</t>
  </si>
  <si>
    <t>3.25%</t>
  </si>
  <si>
    <t>Retirement Plans - Periodic Pension Cost (Details) - Pension Plans, Defined Benefit [Member] - USD ($) $ in Thousands</t>
  </si>
  <si>
    <t>Defined Benefit Plan Disclosure [Line Items]</t>
  </si>
  <si>
    <t>Interest cost</t>
  </si>
  <si>
    <t>Expected return on assets</t>
  </si>
  <si>
    <t>Amortization of net loss</t>
  </si>
  <si>
    <t>Income Taxes - Additional Information (Details) - USD ($) $ in Millions</t>
  </si>
  <si>
    <t>Effective tax rate for the year</t>
  </si>
  <si>
    <t>38.50%</t>
  </si>
  <si>
    <t>56.30%</t>
  </si>
  <si>
    <t>42.00%</t>
  </si>
  <si>
    <t>69.80%</t>
  </si>
  <si>
    <t>Unrecognized tax benefits that would impact effective tax rate</t>
  </si>
  <si>
    <t>Industry Segments - Additional Information (Details)</t>
  </si>
  <si>
    <t>Sep. 30, 2017Segment</t>
  </si>
  <si>
    <t>Number of operating segments</t>
  </si>
  <si>
    <t>Industry Segments - Schedule of reporting information by segment (Details) - USD ($) $ in Thousands</t>
  </si>
  <si>
    <t>Segment Reporting Information [Line Items]</t>
  </si>
  <si>
    <t>Operating Income</t>
  </si>
  <si>
    <t>Operating Segments [Member] | Material Handling [Member]</t>
  </si>
  <si>
    <t>Operating Segments [Member] | Distribution [Member]</t>
  </si>
  <si>
    <t>Inter-company sales [Member]</t>
  </si>
  <si>
    <t>Corporat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94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0438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69</v>
      </c>
    </row>
    <row r="4" spans="1:2">
      <c r="A4" s="4" t="s">
        <v>57</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4075</v>
      </c>
      <c r="C4" s="7" t="n">
        <v>132676</v>
      </c>
      <c r="D4" s="7" t="n">
        <v>428081</v>
      </c>
      <c r="E4" s="7" t="n">
        <v>427998</v>
      </c>
    </row>
    <row r="5" spans="1:5">
      <c r="A5" s="4" t="s">
        <v>27</v>
      </c>
      <c r="B5" s="5" t="n">
        <v>103336</v>
      </c>
      <c r="C5" s="5" t="n">
        <v>96758</v>
      </c>
      <c r="D5" s="5" t="n">
        <v>306056</v>
      </c>
      <c r="E5" s="5" t="n">
        <v>299373</v>
      </c>
    </row>
    <row r="6" spans="1:5">
      <c r="A6" s="4" t="s">
        <v>28</v>
      </c>
      <c r="B6" s="5" t="n">
        <v>40739</v>
      </c>
      <c r="C6" s="5" t="n">
        <v>35918</v>
      </c>
      <c r="D6" s="5" t="n">
        <v>122025</v>
      </c>
      <c r="E6" s="5" t="n">
        <v>128625</v>
      </c>
    </row>
    <row r="7" spans="1:5">
      <c r="A7" s="4" t="s">
        <v>29</v>
      </c>
      <c r="B7" s="5" t="n">
        <v>36391</v>
      </c>
      <c r="C7" s="5" t="n">
        <v>32617</v>
      </c>
      <c r="D7" s="5" t="n">
        <v>105560</v>
      </c>
      <c r="E7" s="5" t="n">
        <v>103087</v>
      </c>
    </row>
    <row r="8" spans="1:5">
      <c r="A8" s="4" t="s">
        <v>30</v>
      </c>
      <c r="B8" s="5" t="n">
        <v>-2763</v>
      </c>
      <c r="C8" s="5" t="n">
        <v>315</v>
      </c>
      <c r="D8" s="5" t="n">
        <v>-4128</v>
      </c>
      <c r="E8" s="5" t="n">
        <v>383</v>
      </c>
    </row>
    <row r="9" spans="1:5">
      <c r="A9" s="4" t="s">
        <v>31</v>
      </c>
      <c r="B9" s="5" t="n">
        <v>0</v>
      </c>
      <c r="C9" s="5" t="n">
        <v>0</v>
      </c>
      <c r="D9" s="5" t="n">
        <v>544</v>
      </c>
      <c r="E9" s="5" t="n">
        <v>9874</v>
      </c>
    </row>
    <row r="10" spans="1:5">
      <c r="A10" s="4" t="s">
        <v>32</v>
      </c>
      <c r="B10" s="5" t="n">
        <v>7111</v>
      </c>
      <c r="C10" s="5" t="n">
        <v>2986</v>
      </c>
      <c r="D10" s="5" t="n">
        <v>20049</v>
      </c>
      <c r="E10" s="5" t="n">
        <v>15281</v>
      </c>
    </row>
    <row r="11" spans="1:5">
      <c r="A11" s="4" t="s">
        <v>33</v>
      </c>
      <c r="B11" s="5" t="n">
        <v>1785</v>
      </c>
      <c r="C11" s="5" t="n">
        <v>2015</v>
      </c>
      <c r="D11" s="5" t="n">
        <v>5545</v>
      </c>
      <c r="E11" s="5" t="n">
        <v>6087</v>
      </c>
    </row>
    <row r="12" spans="1:5">
      <c r="A12" s="4" t="s">
        <v>34</v>
      </c>
      <c r="B12" s="5" t="n">
        <v>5326</v>
      </c>
      <c r="C12" s="5" t="n">
        <v>971</v>
      </c>
      <c r="D12" s="5" t="n">
        <v>14504</v>
      </c>
      <c r="E12" s="5" t="n">
        <v>9194</v>
      </c>
    </row>
    <row r="13" spans="1:5">
      <c r="A13" s="4" t="s">
        <v>35</v>
      </c>
      <c r="B13" s="5" t="n">
        <v>2050</v>
      </c>
      <c r="C13" s="5" t="n">
        <v>547</v>
      </c>
      <c r="D13" s="5" t="n">
        <v>6088</v>
      </c>
      <c r="E13" s="5" t="n">
        <v>6422</v>
      </c>
    </row>
    <row r="14" spans="1:5">
      <c r="A14" s="4" t="s">
        <v>36</v>
      </c>
      <c r="B14" s="5" t="n">
        <v>3276</v>
      </c>
      <c r="C14" s="5" t="n">
        <v>424</v>
      </c>
      <c r="D14" s="5" t="n">
        <v>8416</v>
      </c>
      <c r="E14" s="5" t="n">
        <v>2772</v>
      </c>
    </row>
    <row r="15" spans="1:5">
      <c r="A15" s="4" t="s">
        <v>37</v>
      </c>
      <c r="B15" s="5" t="n">
        <v>-19</v>
      </c>
      <c r="C15" s="5" t="n">
        <v>-10</v>
      </c>
      <c r="D15" s="5" t="n">
        <v>-52</v>
      </c>
      <c r="E15" s="5" t="n">
        <v>-257</v>
      </c>
    </row>
    <row r="16" spans="1:5">
      <c r="A16" s="4" t="s">
        <v>38</v>
      </c>
      <c r="B16" s="7" t="n">
        <v>3257</v>
      </c>
      <c r="C16" s="7" t="n">
        <v>414</v>
      </c>
      <c r="D16" s="7" t="n">
        <v>8364</v>
      </c>
      <c r="E16" s="7" t="n">
        <v>2515</v>
      </c>
    </row>
    <row r="17" spans="1:5">
      <c r="A17" s="3" t="s">
        <v>39</v>
      </c>
    </row>
    <row r="18" spans="1:5">
      <c r="A18" s="4" t="s">
        <v>40</v>
      </c>
      <c r="B18" s="8" t="n">
        <v>0.11</v>
      </c>
      <c r="C18" s="8" t="n">
        <v>0.01</v>
      </c>
      <c r="D18" s="8" t="n">
        <v>0.28</v>
      </c>
      <c r="E18" s="8" t="n">
        <v>0.09</v>
      </c>
    </row>
    <row r="19" spans="1:5">
      <c r="A19" s="4" t="s">
        <v>41</v>
      </c>
      <c r="B19" s="9" t="n">
        <v>0.11</v>
      </c>
      <c r="C19" s="9" t="n">
        <v>0.01</v>
      </c>
      <c r="D19" s="9" t="n">
        <v>0.28</v>
      </c>
      <c r="E19" s="9" t="n">
        <v>0.09</v>
      </c>
    </row>
    <row r="20" spans="1:5">
      <c r="A20" s="3" t="s">
        <v>42</v>
      </c>
    </row>
    <row r="21" spans="1:5">
      <c r="A21" s="4" t="s">
        <v>40</v>
      </c>
      <c r="B21" s="5" t="n">
        <v>0</v>
      </c>
      <c r="C21" s="5" t="n">
        <v>0</v>
      </c>
      <c r="D21" s="5" t="n">
        <v>0</v>
      </c>
      <c r="E21" s="9" t="n">
        <v>-0.01</v>
      </c>
    </row>
    <row r="22" spans="1:5">
      <c r="A22" s="4" t="s">
        <v>41</v>
      </c>
      <c r="B22" s="5" t="n">
        <v>0</v>
      </c>
      <c r="C22" s="5" t="n">
        <v>0</v>
      </c>
      <c r="D22" s="5" t="n">
        <v>0</v>
      </c>
      <c r="E22" s="9" t="n">
        <v>-0.01</v>
      </c>
    </row>
    <row r="23" spans="1:5">
      <c r="A23" s="3" t="s">
        <v>43</v>
      </c>
    </row>
    <row r="24" spans="1:5">
      <c r="A24" s="4" t="s">
        <v>40</v>
      </c>
      <c r="B24" s="9" t="n">
        <v>0.11</v>
      </c>
      <c r="C24" s="9" t="n">
        <v>0.01</v>
      </c>
      <c r="D24" s="9" t="n">
        <v>0.28</v>
      </c>
      <c r="E24" s="9" t="n">
        <v>0.08</v>
      </c>
    </row>
    <row r="25" spans="1:5">
      <c r="A25" s="4" t="s">
        <v>41</v>
      </c>
      <c r="B25" s="9" t="n">
        <v>0.11</v>
      </c>
      <c r="C25" s="9" t="n">
        <v>0.01</v>
      </c>
      <c r="D25" s="9" t="n">
        <v>0.28</v>
      </c>
      <c r="E25" s="9" t="n">
        <v>0.08</v>
      </c>
    </row>
    <row r="26" spans="1:5">
      <c r="A26" s="4" t="s">
        <v>44</v>
      </c>
      <c r="B26" s="8" t="n">
        <v>0.14</v>
      </c>
      <c r="C26" s="8" t="n">
        <v>0.14</v>
      </c>
      <c r="D26" s="8" t="n">
        <v>0.41</v>
      </c>
      <c r="E26" s="8" t="n">
        <v>0.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58</v>
      </c>
    </row>
    <row r="4" spans="1:2">
      <c r="A4" s="4" t="s">
        <v>216</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3</v>
      </c>
      <c r="D1" s="2" t="s">
        <v>1</v>
      </c>
    </row>
    <row r="2" spans="1:5">
      <c r="B2" s="2" t="s">
        <v>2</v>
      </c>
      <c r="C2" s="2" t="s">
        <v>24</v>
      </c>
      <c r="D2" s="2" t="s">
        <v>2</v>
      </c>
      <c r="E2" s="2" t="s">
        <v>24</v>
      </c>
    </row>
    <row r="3" spans="1:5">
      <c r="A3" s="3" t="s">
        <v>46</v>
      </c>
    </row>
    <row r="4" spans="1:5">
      <c r="A4" s="4" t="s">
        <v>38</v>
      </c>
      <c r="B4" s="7" t="n">
        <v>3257</v>
      </c>
      <c r="C4" s="7" t="n">
        <v>414</v>
      </c>
      <c r="D4" s="7" t="n">
        <v>8364</v>
      </c>
      <c r="E4" s="7" t="n">
        <v>2515</v>
      </c>
    </row>
    <row r="5" spans="1:5">
      <c r="A5" s="3" t="s">
        <v>47</v>
      </c>
    </row>
    <row r="6" spans="1:5">
      <c r="A6" s="4" t="s">
        <v>48</v>
      </c>
      <c r="B6" s="5" t="n">
        <v>2380</v>
      </c>
      <c r="C6" s="5" t="n">
        <v>-823</v>
      </c>
      <c r="D6" s="5" t="n">
        <v>3491</v>
      </c>
      <c r="E6" s="5" t="n">
        <v>6009</v>
      </c>
    </row>
    <row r="7" spans="1:5">
      <c r="A7" s="4" t="s">
        <v>49</v>
      </c>
      <c r="B7" s="5" t="n">
        <v>2380</v>
      </c>
      <c r="C7" s="5" t="n">
        <v>-823</v>
      </c>
      <c r="D7" s="5" t="n">
        <v>3491</v>
      </c>
      <c r="E7" s="5" t="n">
        <v>6009</v>
      </c>
    </row>
    <row r="8" spans="1:5">
      <c r="A8" s="4" t="s">
        <v>50</v>
      </c>
      <c r="B8" s="7" t="n">
        <v>5637</v>
      </c>
      <c r="C8" s="7" t="n">
        <v>-409</v>
      </c>
      <c r="D8" s="7" t="n">
        <v>11855</v>
      </c>
      <c r="E8" s="7" t="n">
        <v>85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24</v>
      </c>
      <c r="D2" s="2" t="s">
        <v>52</v>
      </c>
    </row>
    <row r="3" spans="1:4">
      <c r="A3" s="3" t="s">
        <v>241</v>
      </c>
    </row>
    <row r="4" spans="1:4">
      <c r="A4" s="4" t="s">
        <v>242</v>
      </c>
      <c r="B4" s="10" t="n">
        <v>1.3</v>
      </c>
      <c r="C4" s="10" t="n">
        <v>0.9</v>
      </c>
    </row>
    <row r="5" spans="1:4">
      <c r="A5" s="4" t="s">
        <v>243</v>
      </c>
      <c r="B5" s="11" t="n">
        <v>1.2</v>
      </c>
      <c r="C5" s="11" t="n">
        <v>0.8</v>
      </c>
    </row>
    <row r="6" spans="1:4">
      <c r="A6" s="4" t="s">
        <v>244</v>
      </c>
      <c r="B6" s="11" t="n">
        <v>0.1</v>
      </c>
      <c r="C6" s="10" t="n">
        <v>0.1</v>
      </c>
    </row>
    <row r="7" spans="1:4">
      <c r="A7" s="4" t="s">
        <v>245</v>
      </c>
    </row>
    <row r="8" spans="1:4">
      <c r="A8" s="3" t="s">
        <v>246</v>
      </c>
    </row>
    <row r="9" spans="1:4">
      <c r="A9" s="4" t="s">
        <v>247</v>
      </c>
      <c r="B9" s="5" t="n">
        <v>100</v>
      </c>
      <c r="D9" s="7" t="n">
        <v>100</v>
      </c>
    </row>
    <row r="10" spans="1:4">
      <c r="A10" s="4" t="s">
        <v>248</v>
      </c>
    </row>
    <row r="11" spans="1:4">
      <c r="A11" s="3" t="s">
        <v>246</v>
      </c>
    </row>
    <row r="12" spans="1:4">
      <c r="A12" s="4" t="s">
        <v>249</v>
      </c>
      <c r="B12" s="7" t="n">
        <v>101</v>
      </c>
      <c r="D12" s="7" t="n">
        <v>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23</v>
      </c>
      <c r="D1" s="2" t="s">
        <v>1</v>
      </c>
    </row>
    <row r="2" spans="1:5">
      <c r="B2" s="2" t="s">
        <v>2</v>
      </c>
      <c r="C2" s="2" t="s">
        <v>24</v>
      </c>
      <c r="D2" s="2" t="s">
        <v>2</v>
      </c>
      <c r="E2" s="2" t="s">
        <v>24</v>
      </c>
    </row>
    <row r="3" spans="1:5">
      <c r="A3" s="3" t="s">
        <v>251</v>
      </c>
    </row>
    <row r="4" spans="1:5">
      <c r="A4" s="4" t="s">
        <v>252</v>
      </c>
      <c r="D4" s="7" t="n">
        <v>93033</v>
      </c>
    </row>
    <row r="5" spans="1:5">
      <c r="A5" s="4" t="s">
        <v>253</v>
      </c>
      <c r="B5" s="7" t="n">
        <v>2380</v>
      </c>
      <c r="C5" s="7" t="n">
        <v>-823</v>
      </c>
      <c r="D5" s="5" t="n">
        <v>3491</v>
      </c>
      <c r="E5" s="7" t="n">
        <v>6009</v>
      </c>
    </row>
    <row r="6" spans="1:5">
      <c r="A6" s="4" t="s">
        <v>254</v>
      </c>
      <c r="B6" s="5" t="n">
        <v>97732</v>
      </c>
      <c r="D6" s="5" t="n">
        <v>97732</v>
      </c>
    </row>
    <row r="7" spans="1:5">
      <c r="A7" s="4" t="s">
        <v>255</v>
      </c>
    </row>
    <row r="8" spans="1:5">
      <c r="A8" s="3" t="s">
        <v>251</v>
      </c>
    </row>
    <row r="9" spans="1:5">
      <c r="A9" s="4" t="s">
        <v>252</v>
      </c>
      <c r="D9" s="5" t="n">
        <v>-32342</v>
      </c>
    </row>
    <row r="10" spans="1:5">
      <c r="A10" s="4" t="s">
        <v>256</v>
      </c>
      <c r="D10" s="5" t="n">
        <v>3491</v>
      </c>
    </row>
    <row r="11" spans="1:5">
      <c r="A11" s="4" t="s">
        <v>253</v>
      </c>
      <c r="D11" s="5" t="n">
        <v>3491</v>
      </c>
    </row>
    <row r="12" spans="1:5">
      <c r="A12" s="4" t="s">
        <v>254</v>
      </c>
      <c r="B12" s="5" t="n">
        <v>-28851</v>
      </c>
      <c r="D12" s="5" t="n">
        <v>-28851</v>
      </c>
    </row>
    <row r="13" spans="1:5">
      <c r="A13" s="4" t="s">
        <v>257</v>
      </c>
    </row>
    <row r="14" spans="1:5">
      <c r="A14" s="3" t="s">
        <v>251</v>
      </c>
    </row>
    <row r="15" spans="1:5">
      <c r="A15" s="4" t="s">
        <v>252</v>
      </c>
      <c r="D15" s="5" t="n">
        <v>-1832</v>
      </c>
    </row>
    <row r="16" spans="1:5">
      <c r="A16" s="4" t="s">
        <v>256</v>
      </c>
      <c r="D16" s="5" t="n">
        <v>0</v>
      </c>
    </row>
    <row r="17" spans="1:5">
      <c r="A17" s="4" t="s">
        <v>253</v>
      </c>
      <c r="D17" s="5" t="n">
        <v>0</v>
      </c>
    </row>
    <row r="18" spans="1:5">
      <c r="A18" s="4" t="s">
        <v>254</v>
      </c>
      <c r="B18" s="5" t="n">
        <v>-1832</v>
      </c>
      <c r="D18" s="5" t="n">
        <v>-1832</v>
      </c>
    </row>
    <row r="19" spans="1:5">
      <c r="A19" s="4" t="s">
        <v>108</v>
      </c>
    </row>
    <row r="20" spans="1:5">
      <c r="A20" s="3" t="s">
        <v>251</v>
      </c>
    </row>
    <row r="21" spans="1:5">
      <c r="A21" s="4" t="s">
        <v>252</v>
      </c>
      <c r="D21" s="5" t="n">
        <v>-34174</v>
      </c>
    </row>
    <row r="22" spans="1:5">
      <c r="A22" s="4" t="s">
        <v>256</v>
      </c>
      <c r="D22" s="5" t="n">
        <v>3491</v>
      </c>
    </row>
    <row r="23" spans="1:5">
      <c r="A23" s="4" t="s">
        <v>253</v>
      </c>
      <c r="D23" s="5" t="n">
        <v>3491</v>
      </c>
    </row>
    <row r="24" spans="1:5">
      <c r="A24" s="4" t="s">
        <v>254</v>
      </c>
      <c r="B24" s="7" t="n">
        <v>-30683</v>
      </c>
      <c r="D24" s="7" t="n">
        <v>-306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258</v>
      </c>
      <c r="B1" s="2" t="s">
        <v>23</v>
      </c>
      <c r="F1" s="2" t="s">
        <v>259</v>
      </c>
      <c r="G1" s="2" t="s">
        <v>1</v>
      </c>
    </row>
    <row r="2" spans="1:8">
      <c r="B2" s="2" t="s">
        <v>2</v>
      </c>
      <c r="C2" s="2" t="s">
        <v>260</v>
      </c>
      <c r="D2" s="2" t="s">
        <v>24</v>
      </c>
      <c r="E2" s="2" t="s">
        <v>261</v>
      </c>
      <c r="F2" s="2" t="s">
        <v>261</v>
      </c>
      <c r="G2" s="2" t="s">
        <v>2</v>
      </c>
      <c r="H2" s="2" t="s">
        <v>24</v>
      </c>
    </row>
    <row r="3" spans="1:8">
      <c r="A3" s="4" t="s">
        <v>31</v>
      </c>
      <c r="B3" s="7" t="n">
        <v>0</v>
      </c>
      <c r="D3" s="7" t="n">
        <v>0</v>
      </c>
      <c r="G3" s="7" t="n">
        <v>544</v>
      </c>
      <c r="H3" s="7" t="n">
        <v>9874</v>
      </c>
    </row>
    <row r="4" spans="1:8">
      <c r="A4" s="4" t="s">
        <v>262</v>
      </c>
    </row>
    <row r="5" spans="1:8">
      <c r="A5" s="4" t="s">
        <v>31</v>
      </c>
      <c r="E5" s="7" t="n">
        <v>1300</v>
      </c>
    </row>
    <row r="6" spans="1:8">
      <c r="A6" s="4" t="s">
        <v>263</v>
      </c>
    </row>
    <row r="7" spans="1:8">
      <c r="A7" s="4" t="s">
        <v>31</v>
      </c>
      <c r="F7" s="7" t="n">
        <v>8500</v>
      </c>
    </row>
    <row r="8" spans="1:8">
      <c r="A8" s="4" t="s">
        <v>264</v>
      </c>
    </row>
    <row r="9" spans="1:8">
      <c r="A9" s="4" t="s">
        <v>31</v>
      </c>
      <c r="C9" s="7" t="n">
        <v>500</v>
      </c>
    </row>
    <row r="10" spans="1:8">
      <c r="A10" s="4" t="s">
        <v>265</v>
      </c>
    </row>
    <row r="11" spans="1:8">
      <c r="A11" s="4" t="s">
        <v>266</v>
      </c>
      <c r="C11" s="7" t="n">
        <v>3200</v>
      </c>
    </row>
  </sheetData>
  <mergeCells count="3">
    <mergeCell ref="A1:A2"/>
    <mergeCell ref="B1:E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68</v>
      </c>
      <c r="C1" s="2" t="s">
        <v>261</v>
      </c>
      <c r="D1" s="2" t="s">
        <v>2</v>
      </c>
      <c r="E1" s="2" t="s">
        <v>52</v>
      </c>
    </row>
    <row r="2" spans="1:5">
      <c r="A2" s="3" t="s">
        <v>269</v>
      </c>
    </row>
    <row r="3" spans="1:5">
      <c r="A3" s="4" t="s">
        <v>270</v>
      </c>
      <c r="D3" s="7" t="n">
        <v>18632</v>
      </c>
      <c r="E3" s="7" t="n">
        <v>18275</v>
      </c>
    </row>
    <row r="4" spans="1:5">
      <c r="A4" s="4" t="s">
        <v>271</v>
      </c>
    </row>
    <row r="5" spans="1:5">
      <c r="A5" s="3" t="s">
        <v>269</v>
      </c>
    </row>
    <row r="6" spans="1:5">
      <c r="A6" s="4" t="s">
        <v>272</v>
      </c>
      <c r="B6" s="4" t="s">
        <v>273</v>
      </c>
    </row>
    <row r="7" spans="1:5">
      <c r="A7" s="4" t="s">
        <v>274</v>
      </c>
      <c r="B7" s="7" t="n">
        <v>17800</v>
      </c>
    </row>
    <row r="8" spans="1:5">
      <c r="A8" s="4" t="s">
        <v>270</v>
      </c>
      <c r="D8" s="7" t="n">
        <v>18600</v>
      </c>
    </row>
    <row r="9" spans="1:5">
      <c r="A9" s="4" t="s">
        <v>275</v>
      </c>
      <c r="B9" s="5" t="n">
        <v>110000</v>
      </c>
    </row>
    <row r="10" spans="1:5">
      <c r="A10" s="4" t="s">
        <v>276</v>
      </c>
      <c r="B10" s="5" t="n">
        <v>90000</v>
      </c>
    </row>
    <row r="11" spans="1:5">
      <c r="A11" s="4" t="s">
        <v>277</v>
      </c>
      <c r="B11" s="7" t="n">
        <v>20000</v>
      </c>
    </row>
    <row r="12" spans="1:5">
      <c r="A12" s="4" t="s">
        <v>278</v>
      </c>
      <c r="B12" s="4" t="s">
        <v>279</v>
      </c>
    </row>
    <row r="13" spans="1:5">
      <c r="A13" s="4" t="s">
        <v>280</v>
      </c>
      <c r="B13" s="7" t="n">
        <v>8600</v>
      </c>
    </row>
    <row r="14" spans="1:5">
      <c r="A14" s="4" t="s">
        <v>281</v>
      </c>
      <c r="B14" s="4" t="s">
        <v>282</v>
      </c>
    </row>
    <row r="15" spans="1:5">
      <c r="A15" s="4" t="s">
        <v>283</v>
      </c>
      <c r="C15" s="7" t="n">
        <v>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84</v>
      </c>
      <c r="B1" s="2" t="s">
        <v>23</v>
      </c>
      <c r="C1" s="2" t="s">
        <v>1</v>
      </c>
      <c r="D1" s="2" t="s">
        <v>285</v>
      </c>
    </row>
    <row r="2" spans="1:4">
      <c r="B2" s="2" t="s">
        <v>2</v>
      </c>
      <c r="C2" s="2" t="s">
        <v>2</v>
      </c>
      <c r="D2" s="2" t="s">
        <v>286</v>
      </c>
    </row>
    <row r="3" spans="1:4">
      <c r="A3" s="3" t="s">
        <v>287</v>
      </c>
    </row>
    <row r="4" spans="1:4">
      <c r="A4" s="4" t="s">
        <v>288</v>
      </c>
      <c r="B4" s="7" t="n">
        <v>2072</v>
      </c>
      <c r="C4" s="7" t="n">
        <v>7132</v>
      </c>
    </row>
    <row r="5" spans="1:4">
      <c r="A5" s="4" t="s">
        <v>289</v>
      </c>
    </row>
    <row r="6" spans="1:4">
      <c r="A6" s="3" t="s">
        <v>287</v>
      </c>
    </row>
    <row r="7" spans="1:4">
      <c r="A7" s="4" t="s">
        <v>290</v>
      </c>
      <c r="B7" s="5" t="n">
        <v>6000</v>
      </c>
    </row>
    <row r="8" spans="1:4">
      <c r="A8" s="4" t="s">
        <v>291</v>
      </c>
      <c r="B8" s="5" t="n">
        <v>2600</v>
      </c>
    </row>
    <row r="9" spans="1:4">
      <c r="A9" s="4" t="s">
        <v>292</v>
      </c>
    </row>
    <row r="10" spans="1:4">
      <c r="A10" s="3" t="s">
        <v>287</v>
      </c>
    </row>
    <row r="11" spans="1:4">
      <c r="A11" s="4" t="s">
        <v>288</v>
      </c>
      <c r="B11" s="5" t="n">
        <v>1908</v>
      </c>
      <c r="C11" s="5" t="n">
        <v>6968</v>
      </c>
    </row>
    <row r="12" spans="1:4">
      <c r="A12" s="4" t="s">
        <v>293</v>
      </c>
    </row>
    <row r="13" spans="1:4">
      <c r="A13" s="3" t="s">
        <v>287</v>
      </c>
    </row>
    <row r="14" spans="1:4">
      <c r="A14" s="4" t="s">
        <v>294</v>
      </c>
      <c r="B14" s="5" t="n">
        <v>200</v>
      </c>
      <c r="C14" s="5" t="n">
        <v>1500</v>
      </c>
    </row>
    <row r="15" spans="1:4">
      <c r="A15" s="4" t="s">
        <v>288</v>
      </c>
      <c r="B15" s="5" t="n">
        <v>1000</v>
      </c>
      <c r="C15" s="5" t="n">
        <v>5200</v>
      </c>
    </row>
    <row r="16" spans="1:4">
      <c r="A16" s="4" t="s">
        <v>295</v>
      </c>
      <c r="B16" s="5" t="n">
        <v>300</v>
      </c>
      <c r="C16" s="5" t="n">
        <v>1000</v>
      </c>
    </row>
    <row r="17" spans="1:4">
      <c r="A17" s="4" t="s">
        <v>296</v>
      </c>
    </row>
    <row r="18" spans="1:4">
      <c r="A18" s="3" t="s">
        <v>287</v>
      </c>
    </row>
    <row r="19" spans="1:4">
      <c r="A19" s="4" t="s">
        <v>288</v>
      </c>
      <c r="B19" s="5" t="n">
        <v>200</v>
      </c>
      <c r="C19" s="5" t="n">
        <v>300</v>
      </c>
    </row>
    <row r="20" spans="1:4">
      <c r="A20" s="4" t="s">
        <v>297</v>
      </c>
    </row>
    <row r="21" spans="1:4">
      <c r="A21" s="3" t="s">
        <v>287</v>
      </c>
    </row>
    <row r="22" spans="1:4">
      <c r="A22" s="4" t="s">
        <v>288</v>
      </c>
      <c r="C22" s="5" t="n">
        <v>2868</v>
      </c>
    </row>
    <row r="23" spans="1:4">
      <c r="A23" s="4" t="s">
        <v>298</v>
      </c>
    </row>
    <row r="24" spans="1:4">
      <c r="A24" s="3" t="s">
        <v>287</v>
      </c>
    </row>
    <row r="25" spans="1:4">
      <c r="A25" s="4" t="s">
        <v>299</v>
      </c>
      <c r="B25" s="7" t="n">
        <v>900</v>
      </c>
      <c r="C25" s="7" t="n">
        <v>1600</v>
      </c>
    </row>
    <row r="26" spans="1:4">
      <c r="A26" s="4" t="s">
        <v>300</v>
      </c>
    </row>
    <row r="27" spans="1:4">
      <c r="A27" s="3" t="s">
        <v>287</v>
      </c>
    </row>
    <row r="28" spans="1:4">
      <c r="A28" s="4" t="s">
        <v>301</v>
      </c>
      <c r="D28" s="7" t="n">
        <v>7900</v>
      </c>
    </row>
    <row r="29" spans="1:4">
      <c r="A29" s="4" t="s">
        <v>299</v>
      </c>
      <c r="D29" s="5" t="n">
        <v>3200</v>
      </c>
    </row>
    <row r="30" spans="1:4">
      <c r="A30" s="4" t="s">
        <v>302</v>
      </c>
      <c r="D30" s="5" t="n">
        <v>2600</v>
      </c>
    </row>
    <row r="31" spans="1:4">
      <c r="A31" s="4" t="s">
        <v>303</v>
      </c>
      <c r="D31" s="5" t="n">
        <v>2100</v>
      </c>
    </row>
    <row r="32" spans="1:4">
      <c r="A32" s="4" t="s">
        <v>304</v>
      </c>
      <c r="D32" s="5" t="n">
        <v>800</v>
      </c>
    </row>
    <row r="33" spans="1:4">
      <c r="A33" s="4" t="s">
        <v>305</v>
      </c>
    </row>
    <row r="34" spans="1:4">
      <c r="A34" s="3" t="s">
        <v>287</v>
      </c>
    </row>
    <row r="35" spans="1:4">
      <c r="A35" s="4" t="s">
        <v>304</v>
      </c>
      <c r="D35" s="7" t="n">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6</v>
      </c>
      <c r="B1" s="2" t="s">
        <v>23</v>
      </c>
      <c r="C1" s="2" t="s">
        <v>1</v>
      </c>
    </row>
    <row r="2" spans="1:3">
      <c r="B2" s="2" t="s">
        <v>2</v>
      </c>
      <c r="C2" s="2" t="s">
        <v>2</v>
      </c>
    </row>
    <row r="3" spans="1:3">
      <c r="A3" s="3" t="s">
        <v>287</v>
      </c>
    </row>
    <row r="4" spans="1:3">
      <c r="A4" s="4" t="s">
        <v>288</v>
      </c>
      <c r="B4" s="7" t="n">
        <v>2072</v>
      </c>
      <c r="C4" s="7" t="n">
        <v>7132</v>
      </c>
    </row>
    <row r="5" spans="1:3">
      <c r="A5" s="4" t="s">
        <v>292</v>
      </c>
    </row>
    <row r="6" spans="1:3">
      <c r="A6" s="3" t="s">
        <v>287</v>
      </c>
    </row>
    <row r="7" spans="1:3">
      <c r="A7" s="4" t="s">
        <v>288</v>
      </c>
      <c r="B7" s="5" t="n">
        <v>1908</v>
      </c>
      <c r="C7" s="5" t="n">
        <v>6968</v>
      </c>
    </row>
    <row r="8" spans="1:3">
      <c r="A8" s="4" t="s">
        <v>307</v>
      </c>
    </row>
    <row r="9" spans="1:3">
      <c r="A9" s="3" t="s">
        <v>287</v>
      </c>
    </row>
    <row r="10" spans="1:3">
      <c r="A10" s="4" t="s">
        <v>288</v>
      </c>
      <c r="B10" s="7" t="n">
        <v>164</v>
      </c>
      <c r="C10" s="7" t="n">
        <v>1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8</v>
      </c>
      <c r="B1" s="2" t="s">
        <v>23</v>
      </c>
      <c r="C1" s="2" t="s">
        <v>1</v>
      </c>
    </row>
    <row r="2" spans="1:3">
      <c r="B2" s="2" t="s">
        <v>2</v>
      </c>
      <c r="C2" s="2" t="s">
        <v>2</v>
      </c>
    </row>
    <row r="3" spans="1:3">
      <c r="A3" s="3" t="s">
        <v>287</v>
      </c>
    </row>
    <row r="4" spans="1:3">
      <c r="A4" s="4" t="s">
        <v>309</v>
      </c>
      <c r="B4" s="7" t="n">
        <v>2072</v>
      </c>
      <c r="C4" s="7" t="n">
        <v>7132</v>
      </c>
    </row>
    <row r="5" spans="1:3">
      <c r="A5" s="4" t="s">
        <v>310</v>
      </c>
      <c r="C5" s="5" t="n">
        <v>-2702</v>
      </c>
    </row>
    <row r="6" spans="1:3">
      <c r="A6" s="4" t="s">
        <v>311</v>
      </c>
      <c r="C6" s="5" t="n">
        <v>-2018</v>
      </c>
    </row>
    <row r="7" spans="1:3">
      <c r="A7" s="4" t="s">
        <v>312</v>
      </c>
      <c r="B7" s="5" t="n">
        <v>2412</v>
      </c>
      <c r="C7" s="5" t="n">
        <v>2412</v>
      </c>
    </row>
    <row r="8" spans="1:3">
      <c r="A8" s="4" t="s">
        <v>313</v>
      </c>
    </row>
    <row r="9" spans="1:3">
      <c r="A9" s="3" t="s">
        <v>287</v>
      </c>
    </row>
    <row r="10" spans="1:3">
      <c r="A10" s="4" t="s">
        <v>309</v>
      </c>
      <c r="C10" s="5" t="n">
        <v>2868</v>
      </c>
    </row>
    <row r="11" spans="1:3">
      <c r="A11" s="4" t="s">
        <v>310</v>
      </c>
      <c r="C11" s="5" t="n">
        <v>-773</v>
      </c>
    </row>
    <row r="12" spans="1:3">
      <c r="A12" s="4" t="s">
        <v>312</v>
      </c>
      <c r="B12" s="5" t="n">
        <v>2095</v>
      </c>
      <c r="C12" s="5" t="n">
        <v>2095</v>
      </c>
    </row>
    <row r="13" spans="1:3">
      <c r="A13" s="4" t="s">
        <v>314</v>
      </c>
    </row>
    <row r="14" spans="1:3">
      <c r="A14" s="3" t="s">
        <v>287</v>
      </c>
    </row>
    <row r="15" spans="1:3">
      <c r="A15" s="4" t="s">
        <v>309</v>
      </c>
      <c r="C15" s="5" t="n">
        <v>2018</v>
      </c>
    </row>
    <row r="16" spans="1:3">
      <c r="A16" s="4" t="s">
        <v>311</v>
      </c>
      <c r="C16" s="5" t="n">
        <v>-2018</v>
      </c>
    </row>
    <row r="17" spans="1:3">
      <c r="A17" s="4" t="s">
        <v>315</v>
      </c>
    </row>
    <row r="18" spans="1:3">
      <c r="A18" s="3" t="s">
        <v>287</v>
      </c>
    </row>
    <row r="19" spans="1:3">
      <c r="A19" s="4" t="s">
        <v>309</v>
      </c>
      <c r="C19" s="5" t="n">
        <v>2246</v>
      </c>
    </row>
    <row r="20" spans="1:3">
      <c r="A20" s="4" t="s">
        <v>310</v>
      </c>
      <c r="C20" s="5" t="n">
        <v>-1929</v>
      </c>
    </row>
    <row r="21" spans="1:3">
      <c r="A21" s="4" t="s">
        <v>312</v>
      </c>
      <c r="B21" s="7" t="n">
        <v>317</v>
      </c>
      <c r="C21" s="7" t="n">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5"/>
    <col customWidth="1" max="3" min="3" width="21"/>
  </cols>
  <sheetData>
    <row r="1" spans="1:3">
      <c r="A1" s="1" t="s">
        <v>316</v>
      </c>
      <c r="B1" s="2" t="s">
        <v>23</v>
      </c>
    </row>
    <row r="2" spans="1:3">
      <c r="B2" s="2" t="s">
        <v>317</v>
      </c>
      <c r="C2" s="2" t="s">
        <v>318</v>
      </c>
    </row>
    <row r="3" spans="1:3">
      <c r="A3" s="3" t="s">
        <v>169</v>
      </c>
    </row>
    <row r="4" spans="1:3">
      <c r="A4" s="4" t="s">
        <v>319</v>
      </c>
      <c r="B4" s="4" t="s">
        <v>320</v>
      </c>
    </row>
    <row r="5" spans="1:3">
      <c r="A5" s="4" t="s">
        <v>321</v>
      </c>
      <c r="B5" s="5" t="n">
        <v>1</v>
      </c>
    </row>
    <row r="6" spans="1:3">
      <c r="A6" s="4" t="s">
        <v>322</v>
      </c>
      <c r="B6" s="7" t="n">
        <v>400000</v>
      </c>
    </row>
    <row r="7" spans="1:3">
      <c r="A7" s="4" t="s">
        <v>323</v>
      </c>
      <c r="C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4511</v>
      </c>
      <c r="C3" s="7" t="n">
        <v>7888</v>
      </c>
    </row>
    <row r="4" spans="1:3">
      <c r="A4" s="4" t="s">
        <v>55</v>
      </c>
      <c r="B4" s="5" t="n">
        <v>8650</v>
      </c>
      <c r="C4" s="5" t="n">
        <v>8635</v>
      </c>
    </row>
    <row r="5" spans="1:3">
      <c r="A5" s="4" t="s">
        <v>56</v>
      </c>
      <c r="B5" s="5" t="n">
        <v>88278</v>
      </c>
      <c r="C5" s="5" t="n">
        <v>73818</v>
      </c>
    </row>
    <row r="6" spans="1:3">
      <c r="A6" s="3" t="s">
        <v>57</v>
      </c>
    </row>
    <row r="7" spans="1:3">
      <c r="A7" s="4" t="s">
        <v>58</v>
      </c>
      <c r="B7" s="5" t="n">
        <v>31254</v>
      </c>
      <c r="C7" s="5" t="n">
        <v>31826</v>
      </c>
    </row>
    <row r="8" spans="1:3">
      <c r="A8" s="4" t="s">
        <v>59</v>
      </c>
      <c r="B8" s="5" t="n">
        <v>17718</v>
      </c>
      <c r="C8" s="5" t="n">
        <v>14197</v>
      </c>
    </row>
    <row r="9" spans="1:3">
      <c r="A9" s="4" t="s">
        <v>60</v>
      </c>
      <c r="B9" s="5" t="n">
        <v>48972</v>
      </c>
      <c r="C9" s="5" t="n">
        <v>46023</v>
      </c>
    </row>
    <row r="10" spans="1:3">
      <c r="A10" s="4" t="s">
        <v>61</v>
      </c>
      <c r="B10" s="5" t="n">
        <v>2881</v>
      </c>
      <c r="C10" s="5" t="n">
        <v>4787</v>
      </c>
    </row>
    <row r="11" spans="1:3">
      <c r="A11" s="4" t="s">
        <v>62</v>
      </c>
      <c r="B11" s="5" t="n">
        <v>153292</v>
      </c>
      <c r="C11" s="5" t="n">
        <v>141151</v>
      </c>
    </row>
    <row r="12" spans="1:3">
      <c r="A12" s="3" t="s">
        <v>63</v>
      </c>
    </row>
    <row r="13" spans="1:3">
      <c r="A13" s="4" t="s">
        <v>64</v>
      </c>
      <c r="B13" s="5" t="n">
        <v>60048</v>
      </c>
      <c r="C13" s="5" t="n">
        <v>59219</v>
      </c>
    </row>
    <row r="14" spans="1:3">
      <c r="A14" s="4" t="s">
        <v>65</v>
      </c>
      <c r="B14" s="5" t="n">
        <v>42377</v>
      </c>
      <c r="C14" s="5" t="n">
        <v>47994</v>
      </c>
    </row>
    <row r="15" spans="1:3">
      <c r="A15" s="4" t="s">
        <v>66</v>
      </c>
      <c r="B15" s="5" t="n">
        <v>253</v>
      </c>
      <c r="C15" s="5" t="n">
        <v>216</v>
      </c>
    </row>
    <row r="16" spans="1:3">
      <c r="A16" s="4" t="s">
        <v>67</v>
      </c>
      <c r="B16" s="5" t="n">
        <v>18632</v>
      </c>
      <c r="C16" s="5" t="n">
        <v>18275</v>
      </c>
    </row>
    <row r="17" spans="1:3">
      <c r="A17" s="4" t="s">
        <v>68</v>
      </c>
      <c r="B17" s="5" t="n">
        <v>6871</v>
      </c>
      <c r="C17" s="5" t="n">
        <v>3347</v>
      </c>
    </row>
    <row r="18" spans="1:3">
      <c r="A18" s="4" t="s">
        <v>69</v>
      </c>
      <c r="B18" s="5" t="n">
        <v>128181</v>
      </c>
      <c r="C18" s="5" t="n">
        <v>129051</v>
      </c>
    </row>
    <row r="19" spans="1:3">
      <c r="A19" s="3" t="s">
        <v>70</v>
      </c>
    </row>
    <row r="20" spans="1:3">
      <c r="A20" s="4" t="s">
        <v>71</v>
      </c>
      <c r="B20" s="5" t="n">
        <v>7973</v>
      </c>
      <c r="C20" s="5" t="n">
        <v>8916</v>
      </c>
    </row>
    <row r="21" spans="1:3">
      <c r="A21" s="4" t="s">
        <v>72</v>
      </c>
      <c r="B21" s="5" t="n">
        <v>59925</v>
      </c>
      <c r="C21" s="5" t="n">
        <v>65566</v>
      </c>
    </row>
    <row r="22" spans="1:3">
      <c r="A22" s="4" t="s">
        <v>73</v>
      </c>
      <c r="B22" s="5" t="n">
        <v>285189</v>
      </c>
      <c r="C22" s="5" t="n">
        <v>319606</v>
      </c>
    </row>
    <row r="23" spans="1:3">
      <c r="A23" s="4" t="s">
        <v>74</v>
      </c>
      <c r="B23" s="5" t="n">
        <v>353087</v>
      </c>
      <c r="C23" s="5" t="n">
        <v>394088</v>
      </c>
    </row>
    <row r="24" spans="1:3">
      <c r="A24" s="4" t="s">
        <v>75</v>
      </c>
      <c r="B24" s="5" t="n">
        <v>-261153</v>
      </c>
      <c r="C24" s="5" t="n">
        <v>-282606</v>
      </c>
    </row>
    <row r="25" spans="1:3">
      <c r="A25" s="4" t="s">
        <v>76</v>
      </c>
      <c r="B25" s="5" t="n">
        <v>91934</v>
      </c>
      <c r="C25" s="5" t="n">
        <v>111482</v>
      </c>
    </row>
    <row r="26" spans="1:3">
      <c r="A26" s="4" t="s">
        <v>77</v>
      </c>
      <c r="B26" s="5" t="n">
        <v>373407</v>
      </c>
      <c r="C26" s="5" t="n">
        <v>381684</v>
      </c>
    </row>
    <row r="27" spans="1:3">
      <c r="A27" s="3" t="s">
        <v>78</v>
      </c>
    </row>
    <row r="28" spans="1:3">
      <c r="A28" s="4" t="s">
        <v>79</v>
      </c>
      <c r="B28" s="5" t="n">
        <v>61990</v>
      </c>
      <c r="C28" s="5" t="n">
        <v>48988</v>
      </c>
    </row>
    <row r="29" spans="1:3">
      <c r="A29" s="3" t="s">
        <v>80</v>
      </c>
    </row>
    <row r="30" spans="1:3">
      <c r="A30" s="4" t="s">
        <v>81</v>
      </c>
      <c r="B30" s="5" t="n">
        <v>17921</v>
      </c>
      <c r="C30" s="5" t="n">
        <v>11861</v>
      </c>
    </row>
    <row r="31" spans="1:3">
      <c r="A31" s="4" t="s">
        <v>82</v>
      </c>
      <c r="B31" s="5" t="n">
        <v>2185</v>
      </c>
      <c r="C31" s="5" t="n">
        <v>2178</v>
      </c>
    </row>
    <row r="32" spans="1:3">
      <c r="A32" s="4" t="s">
        <v>83</v>
      </c>
      <c r="B32" s="5" t="n">
        <v>1731</v>
      </c>
      <c r="C32" s="5" t="n">
        <v>3202</v>
      </c>
    </row>
    <row r="33" spans="1:3">
      <c r="A33" s="4" t="s">
        <v>84</v>
      </c>
      <c r="B33" s="5" t="n">
        <v>14493</v>
      </c>
      <c r="C33" s="5" t="n">
        <v>13083</v>
      </c>
    </row>
    <row r="34" spans="1:3">
      <c r="A34" s="4" t="s">
        <v>85</v>
      </c>
      <c r="B34" s="5" t="n">
        <v>98320</v>
      </c>
      <c r="C34" s="5" t="n">
        <v>79312</v>
      </c>
    </row>
    <row r="35" spans="1:3">
      <c r="A35" s="4" t="s">
        <v>86</v>
      </c>
      <c r="B35" s="5" t="n">
        <v>158010</v>
      </c>
      <c r="C35" s="5" t="n">
        <v>189522</v>
      </c>
    </row>
    <row r="36" spans="1:3">
      <c r="A36" s="4" t="s">
        <v>87</v>
      </c>
      <c r="B36" s="5" t="n">
        <v>7616</v>
      </c>
      <c r="C36" s="5" t="n">
        <v>9235</v>
      </c>
    </row>
    <row r="37" spans="1:3">
      <c r="A37" s="4" t="s">
        <v>66</v>
      </c>
      <c r="B37" s="5" t="n">
        <v>11729</v>
      </c>
      <c r="C37" s="5" t="n">
        <v>10582</v>
      </c>
    </row>
    <row r="38" spans="1:3">
      <c r="A38" s="3" t="s">
        <v>88</v>
      </c>
    </row>
    <row r="39" spans="1:3">
      <c r="A39" s="4" t="s">
        <v>89</v>
      </c>
      <c r="B39" s="5" t="n">
        <v>0</v>
      </c>
      <c r="C39" s="5" t="n">
        <v>0</v>
      </c>
    </row>
    <row r="40" spans="1:3">
      <c r="A40" s="4" t="s">
        <v>90</v>
      </c>
      <c r="B40" s="5" t="n">
        <v>18418</v>
      </c>
      <c r="C40" s="5" t="n">
        <v>18234</v>
      </c>
    </row>
    <row r="41" spans="1:3">
      <c r="A41" s="4" t="s">
        <v>91</v>
      </c>
      <c r="B41" s="5" t="n">
        <v>207118</v>
      </c>
      <c r="C41" s="5" t="n">
        <v>202033</v>
      </c>
    </row>
    <row r="42" spans="1:3">
      <c r="A42" s="4" t="s">
        <v>92</v>
      </c>
      <c r="B42" s="5" t="n">
        <v>-30683</v>
      </c>
      <c r="C42" s="5" t="n">
        <v>-34174</v>
      </c>
    </row>
    <row r="43" spans="1:3">
      <c r="A43" s="4" t="s">
        <v>93</v>
      </c>
      <c r="B43" s="5" t="n">
        <v>-97121</v>
      </c>
      <c r="C43" s="5" t="n">
        <v>-93060</v>
      </c>
    </row>
    <row r="44" spans="1:3">
      <c r="A44" s="4" t="s">
        <v>94</v>
      </c>
      <c r="B44" s="5" t="n">
        <v>97732</v>
      </c>
      <c r="C44" s="5" t="n">
        <v>93033</v>
      </c>
    </row>
    <row r="45" spans="1:3">
      <c r="A45" s="4" t="s">
        <v>95</v>
      </c>
      <c r="B45" s="7" t="n">
        <v>373407</v>
      </c>
      <c r="C45" s="7" t="n">
        <v>3816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4</v>
      </c>
      <c r="B1" s="2" t="s">
        <v>2</v>
      </c>
      <c r="C1" s="2" t="s">
        <v>52</v>
      </c>
    </row>
    <row r="2" spans="1:3">
      <c r="A2" s="3" t="s">
        <v>172</v>
      </c>
    </row>
    <row r="3" spans="1:3">
      <c r="A3" s="4" t="s">
        <v>325</v>
      </c>
      <c r="B3" s="7" t="n">
        <v>4048</v>
      </c>
      <c r="C3" s="7" t="n">
        <v>2688</v>
      </c>
    </row>
    <row r="4" spans="1:3">
      <c r="A4" s="4" t="s">
        <v>326</v>
      </c>
      <c r="B4" s="5" t="n">
        <v>4455</v>
      </c>
      <c r="C4" s="5" t="n">
        <v>4260</v>
      </c>
    </row>
    <row r="5" spans="1:3">
      <c r="A5" s="4" t="s">
        <v>327</v>
      </c>
      <c r="B5" s="5" t="n">
        <v>606</v>
      </c>
      <c r="C5" s="5" t="n">
        <v>452</v>
      </c>
    </row>
    <row r="6" spans="1:3">
      <c r="A6" s="4" t="s">
        <v>328</v>
      </c>
      <c r="B6" s="5" t="n">
        <v>1022</v>
      </c>
      <c r="C6" s="5" t="n">
        <v>605</v>
      </c>
    </row>
    <row r="7" spans="1:3">
      <c r="A7" s="4" t="s">
        <v>329</v>
      </c>
      <c r="B7" s="5" t="n">
        <v>4362</v>
      </c>
      <c r="C7" s="5" t="n">
        <v>5078</v>
      </c>
    </row>
    <row r="8" spans="1:3">
      <c r="A8" s="4" t="s">
        <v>330</v>
      </c>
      <c r="B8" s="7" t="n">
        <v>14493</v>
      </c>
      <c r="C8" s="7" t="n">
        <v>130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331</v>
      </c>
      <c r="B1" s="2" t="s">
        <v>1</v>
      </c>
    </row>
    <row r="2" spans="1:2">
      <c r="B2" s="2" t="s">
        <v>332</v>
      </c>
    </row>
    <row r="3" spans="1:2">
      <c r="A3" s="3" t="s">
        <v>333</v>
      </c>
    </row>
    <row r="4" spans="1:2">
      <c r="A4" s="4" t="s">
        <v>252</v>
      </c>
      <c r="B4" s="7" t="n">
        <v>59219</v>
      </c>
    </row>
    <row r="5" spans="1:2">
      <c r="A5" s="4" t="s">
        <v>334</v>
      </c>
      <c r="B5" s="5" t="n">
        <v>829</v>
      </c>
    </row>
    <row r="6" spans="1:2">
      <c r="A6" s="4" t="s">
        <v>254</v>
      </c>
      <c r="B6" s="5" t="n">
        <v>60048</v>
      </c>
    </row>
    <row r="7" spans="1:2">
      <c r="A7" s="4" t="s">
        <v>335</v>
      </c>
    </row>
    <row r="8" spans="1:2">
      <c r="A8" s="3" t="s">
        <v>333</v>
      </c>
    </row>
    <row r="9" spans="1:2">
      <c r="A9" s="4" t="s">
        <v>252</v>
      </c>
      <c r="B9" s="5" t="n">
        <v>505</v>
      </c>
    </row>
    <row r="10" spans="1:2">
      <c r="A10" s="4" t="s">
        <v>334</v>
      </c>
      <c r="B10" s="5" t="n">
        <v>0</v>
      </c>
    </row>
    <row r="11" spans="1:2">
      <c r="A11" s="4" t="s">
        <v>254</v>
      </c>
      <c r="B11" s="5" t="n">
        <v>505</v>
      </c>
    </row>
    <row r="12" spans="1:2">
      <c r="A12" s="4" t="s">
        <v>262</v>
      </c>
    </row>
    <row r="13" spans="1:2">
      <c r="A13" s="3" t="s">
        <v>333</v>
      </c>
    </row>
    <row r="14" spans="1:2">
      <c r="A14" s="4" t="s">
        <v>252</v>
      </c>
      <c r="B14" s="5" t="n">
        <v>58714</v>
      </c>
    </row>
    <row r="15" spans="1:2">
      <c r="A15" s="4" t="s">
        <v>334</v>
      </c>
      <c r="B15" s="5" t="n">
        <v>829</v>
      </c>
    </row>
    <row r="16" spans="1:2">
      <c r="A16" s="4" t="s">
        <v>254</v>
      </c>
      <c r="B16" s="7" t="n">
        <v>595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2</v>
      </c>
    </row>
    <row r="2" spans="1:3">
      <c r="A2" s="4" t="s">
        <v>337</v>
      </c>
    </row>
    <row r="3" spans="1:3">
      <c r="A3" s="3" t="s">
        <v>338</v>
      </c>
    </row>
    <row r="4" spans="1:3">
      <c r="A4" s="4" t="s">
        <v>339</v>
      </c>
      <c r="B4" s="10" t="n">
        <v>10.9</v>
      </c>
      <c r="C4" s="10" t="n">
        <v>1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3" t="s">
        <v>178</v>
      </c>
    </row>
    <row r="4" spans="1:5">
      <c r="A4" s="4" t="s">
        <v>341</v>
      </c>
      <c r="B4" s="5" t="n">
        <v>30266838</v>
      </c>
      <c r="C4" s="5" t="n">
        <v>29849005</v>
      </c>
      <c r="D4" s="5" t="n">
        <v>30149818</v>
      </c>
      <c r="E4" s="5" t="n">
        <v>29682798</v>
      </c>
    </row>
    <row r="5" spans="1:5">
      <c r="A5" s="4" t="s">
        <v>342</v>
      </c>
      <c r="B5" s="5" t="n">
        <v>385105</v>
      </c>
      <c r="C5" s="5" t="n">
        <v>226473</v>
      </c>
      <c r="D5" s="5" t="n">
        <v>374343</v>
      </c>
      <c r="E5" s="5" t="n">
        <v>266913</v>
      </c>
    </row>
    <row r="6" spans="1:5">
      <c r="A6" s="4" t="s">
        <v>343</v>
      </c>
      <c r="B6" s="5" t="n">
        <v>30651943</v>
      </c>
      <c r="C6" s="5" t="n">
        <v>30075478</v>
      </c>
      <c r="D6" s="5" t="n">
        <v>30524161</v>
      </c>
      <c r="E6" s="5" t="n">
        <v>299497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3</v>
      </c>
      <c r="D1" s="2" t="s">
        <v>1</v>
      </c>
    </row>
    <row r="2" spans="1:5">
      <c r="B2" s="2" t="s">
        <v>2</v>
      </c>
      <c r="C2" s="2" t="s">
        <v>24</v>
      </c>
      <c r="D2" s="2" t="s">
        <v>2</v>
      </c>
      <c r="E2" s="2" t="s">
        <v>24</v>
      </c>
    </row>
    <row r="3" spans="1:5">
      <c r="A3" s="3" t="s">
        <v>178</v>
      </c>
    </row>
    <row r="4" spans="1:5">
      <c r="A4" s="4" t="s">
        <v>345</v>
      </c>
      <c r="B4" s="5" t="n">
        <v>256600</v>
      </c>
      <c r="C4" s="5" t="n">
        <v>569050</v>
      </c>
      <c r="D4" s="5" t="n">
        <v>261100</v>
      </c>
      <c r="E4" s="5" t="n">
        <v>5690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346</v>
      </c>
      <c r="B1" s="2" t="s">
        <v>347</v>
      </c>
      <c r="C1" s="2" t="s">
        <v>23</v>
      </c>
      <c r="F1" s="2" t="s">
        <v>1</v>
      </c>
    </row>
    <row r="2" spans="1:8">
      <c r="B2" s="2" t="s">
        <v>348</v>
      </c>
      <c r="C2" s="2" t="s">
        <v>2</v>
      </c>
      <c r="D2" s="2" t="s">
        <v>260</v>
      </c>
      <c r="E2" s="2" t="s">
        <v>24</v>
      </c>
      <c r="F2" s="2" t="s">
        <v>2</v>
      </c>
      <c r="G2" s="2" t="s">
        <v>24</v>
      </c>
      <c r="H2" s="2" t="s">
        <v>349</v>
      </c>
    </row>
    <row r="3" spans="1:8">
      <c r="A3" s="3" t="s">
        <v>350</v>
      </c>
    </row>
    <row r="4" spans="1:8">
      <c r="A4" s="4" t="s">
        <v>351</v>
      </c>
      <c r="C4" s="5" t="n">
        <v>0</v>
      </c>
      <c r="D4" s="5" t="n">
        <v>0</v>
      </c>
    </row>
    <row r="5" spans="1:8">
      <c r="A5" s="4" t="s">
        <v>113</v>
      </c>
      <c r="C5" s="10" t="n">
        <v>1.1</v>
      </c>
      <c r="E5" s="10" t="n">
        <v>0.7</v>
      </c>
      <c r="F5" s="10" t="n">
        <v>2.9</v>
      </c>
      <c r="G5" s="10" t="n">
        <v>2.8</v>
      </c>
    </row>
    <row r="6" spans="1:8">
      <c r="A6" s="4" t="s">
        <v>352</v>
      </c>
      <c r="C6" s="10" t="n">
        <v>6.5</v>
      </c>
      <c r="F6" s="10" t="n">
        <v>6.5</v>
      </c>
    </row>
    <row r="7" spans="1:8">
      <c r="A7" s="4" t="s">
        <v>353</v>
      </c>
      <c r="F7" s="4" t="s">
        <v>354</v>
      </c>
    </row>
    <row r="8" spans="1:8">
      <c r="A8" s="4" t="s">
        <v>355</v>
      </c>
    </row>
    <row r="9" spans="1:8">
      <c r="A9" s="3" t="s">
        <v>350</v>
      </c>
    </row>
    <row r="10" spans="1:8">
      <c r="A10" s="4" t="s">
        <v>356</v>
      </c>
      <c r="F10" s="4" t="s">
        <v>357</v>
      </c>
    </row>
    <row r="11" spans="1:8">
      <c r="A11" s="4" t="s">
        <v>358</v>
      </c>
      <c r="B11" s="5" t="n">
        <v>397759</v>
      </c>
    </row>
    <row r="12" spans="1:8">
      <c r="A12" s="4" t="s">
        <v>359</v>
      </c>
      <c r="B12" s="8" t="n">
        <v>14.3</v>
      </c>
    </row>
    <row r="13" spans="1:8">
      <c r="A13" s="4" t="s">
        <v>360</v>
      </c>
      <c r="B13" s="8" t="n">
        <v>4.47</v>
      </c>
    </row>
    <row r="14" spans="1:8">
      <c r="A14" s="4" t="s">
        <v>361</v>
      </c>
    </row>
    <row r="15" spans="1:8">
      <c r="A15" s="3" t="s">
        <v>350</v>
      </c>
    </row>
    <row r="16" spans="1:8">
      <c r="A16" s="4" t="s">
        <v>351</v>
      </c>
      <c r="B16" s="5" t="n">
        <v>87887</v>
      </c>
    </row>
    <row r="17" spans="1:8">
      <c r="A17" s="4" t="s">
        <v>362</v>
      </c>
      <c r="B17" s="8" t="n">
        <v>14.3</v>
      </c>
    </row>
    <row r="18" spans="1:8">
      <c r="A18" s="4" t="s">
        <v>363</v>
      </c>
    </row>
    <row r="19" spans="1:8">
      <c r="A19" s="3" t="s">
        <v>350</v>
      </c>
    </row>
    <row r="20" spans="1:8">
      <c r="A20" s="4" t="s">
        <v>351</v>
      </c>
      <c r="B20" s="5" t="n">
        <v>140746</v>
      </c>
    </row>
    <row r="21" spans="1:8">
      <c r="A21" s="4" t="s">
        <v>362</v>
      </c>
      <c r="B21" s="8" t="n">
        <v>14.3</v>
      </c>
    </row>
    <row r="22" spans="1:8">
      <c r="A22" s="4" t="s">
        <v>364</v>
      </c>
    </row>
    <row r="23" spans="1:8">
      <c r="A23" s="3" t="s">
        <v>350</v>
      </c>
    </row>
    <row r="24" spans="1:8">
      <c r="A24" s="4" t="s">
        <v>365</v>
      </c>
      <c r="H24" s="5" t="n">
        <v>5126950</v>
      </c>
    </row>
  </sheetData>
  <mergeCells count="3">
    <mergeCell ref="A1:A2"/>
    <mergeCell ref="C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6"/>
    <col customWidth="1" max="9" min="9" width="14"/>
    <col customWidth="1" max="10" min="10" width="14"/>
  </cols>
  <sheetData>
    <row r="1" spans="1:10">
      <c r="A1" s="1" t="s">
        <v>366</v>
      </c>
      <c r="B1" s="2" t="s">
        <v>347</v>
      </c>
      <c r="D1" s="2" t="s">
        <v>23</v>
      </c>
      <c r="F1" s="2" t="s">
        <v>259</v>
      </c>
      <c r="G1" s="2" t="s">
        <v>1</v>
      </c>
      <c r="H1" s="2" t="s">
        <v>285</v>
      </c>
    </row>
    <row r="2" spans="1:10">
      <c r="B2" s="2" t="s">
        <v>367</v>
      </c>
      <c r="C2" s="2" t="s">
        <v>368</v>
      </c>
      <c r="D2" s="2" t="s">
        <v>2</v>
      </c>
      <c r="E2" s="2" t="s">
        <v>261</v>
      </c>
      <c r="F2" s="2" t="s">
        <v>24</v>
      </c>
      <c r="G2" s="2" t="s">
        <v>2</v>
      </c>
      <c r="H2" s="2" t="s">
        <v>369</v>
      </c>
      <c r="I2" s="2" t="s">
        <v>370</v>
      </c>
      <c r="J2" s="2" t="s">
        <v>52</v>
      </c>
    </row>
    <row r="3" spans="1:10">
      <c r="A3" s="3" t="s">
        <v>371</v>
      </c>
    </row>
    <row r="4" spans="1:10">
      <c r="A4" s="4" t="s">
        <v>84</v>
      </c>
      <c r="D4" s="7" t="n">
        <v>14493</v>
      </c>
      <c r="G4" s="7" t="n">
        <v>14493</v>
      </c>
      <c r="J4" s="7" t="n">
        <v>13083</v>
      </c>
    </row>
    <row r="5" spans="1:10">
      <c r="A5" s="4" t="s">
        <v>87</v>
      </c>
      <c r="D5" s="5" t="n">
        <v>7616</v>
      </c>
      <c r="G5" s="5" t="n">
        <v>7616</v>
      </c>
      <c r="J5" s="7" t="n">
        <v>9235</v>
      </c>
    </row>
    <row r="6" spans="1:10">
      <c r="A6" s="4" t="s">
        <v>372</v>
      </c>
    </row>
    <row r="7" spans="1:10">
      <c r="A7" s="3" t="s">
        <v>371</v>
      </c>
    </row>
    <row r="8" spans="1:10">
      <c r="A8" s="4" t="s">
        <v>373</v>
      </c>
      <c r="F8" s="7" t="n">
        <v>1200</v>
      </c>
      <c r="I8" s="7" t="n">
        <v>800</v>
      </c>
    </row>
    <row r="9" spans="1:10">
      <c r="A9" s="4" t="s">
        <v>374</v>
      </c>
      <c r="D9" s="5" t="n">
        <v>1500</v>
      </c>
      <c r="G9" s="5" t="n">
        <v>1500</v>
      </c>
    </row>
    <row r="10" spans="1:10">
      <c r="A10" s="4" t="s">
        <v>84</v>
      </c>
      <c r="D10" s="5" t="n">
        <v>300</v>
      </c>
      <c r="G10" s="5" t="n">
        <v>300</v>
      </c>
    </row>
    <row r="11" spans="1:10">
      <c r="A11" s="4" t="s">
        <v>87</v>
      </c>
      <c r="D11" s="5" t="n">
        <v>1200</v>
      </c>
      <c r="G11" s="5" t="n">
        <v>1200</v>
      </c>
    </row>
    <row r="12" spans="1:10">
      <c r="A12" s="4" t="s">
        <v>375</v>
      </c>
      <c r="G12" s="5" t="n">
        <v>500</v>
      </c>
    </row>
    <row r="13" spans="1:10">
      <c r="A13" s="4" t="s">
        <v>376</v>
      </c>
      <c r="B13" s="7" t="n">
        <v>1600</v>
      </c>
    </row>
    <row r="14" spans="1:10">
      <c r="A14" s="4" t="s">
        <v>377</v>
      </c>
      <c r="B14" s="5" t="n">
        <v>3300</v>
      </c>
    </row>
    <row r="15" spans="1:10">
      <c r="A15" s="4" t="s">
        <v>378</v>
      </c>
      <c r="B15" s="7" t="n">
        <v>4400</v>
      </c>
    </row>
    <row r="16" spans="1:10">
      <c r="A16" s="4" t="s">
        <v>379</v>
      </c>
    </row>
    <row r="17" spans="1:10">
      <c r="A17" s="3" t="s">
        <v>371</v>
      </c>
    </row>
    <row r="18" spans="1:10">
      <c r="A18" s="4" t="s">
        <v>380</v>
      </c>
      <c r="G18" s="5" t="n">
        <v>10000</v>
      </c>
    </row>
    <row r="19" spans="1:10">
      <c r="A19" s="4" t="s">
        <v>280</v>
      </c>
      <c r="D19" s="5" t="n">
        <v>8600</v>
      </c>
      <c r="G19" s="7" t="n">
        <v>8600</v>
      </c>
    </row>
    <row r="20" spans="1:10">
      <c r="A20" s="4" t="s">
        <v>281</v>
      </c>
      <c r="G20" s="4" t="s">
        <v>282</v>
      </c>
    </row>
    <row r="21" spans="1:10">
      <c r="A21" s="4" t="s">
        <v>381</v>
      </c>
    </row>
    <row r="22" spans="1:10">
      <c r="A22" s="3" t="s">
        <v>371</v>
      </c>
    </row>
    <row r="23" spans="1:10">
      <c r="A23" s="4" t="s">
        <v>373</v>
      </c>
      <c r="C23" s="7" t="n">
        <v>1900</v>
      </c>
      <c r="E23" s="7" t="n">
        <v>1000</v>
      </c>
    </row>
    <row r="24" spans="1:10">
      <c r="A24" s="4" t="s">
        <v>382</v>
      </c>
      <c r="D24" s="5" t="n">
        <v>300</v>
      </c>
    </row>
    <row r="25" spans="1:10">
      <c r="A25" s="4" t="s">
        <v>383</v>
      </c>
      <c r="D25" s="5" t="n">
        <v>1600</v>
      </c>
      <c r="G25" s="7" t="n">
        <v>1600</v>
      </c>
    </row>
    <row r="26" spans="1:10">
      <c r="A26" s="4" t="s">
        <v>375</v>
      </c>
      <c r="H26" s="7" t="n">
        <v>1300</v>
      </c>
    </row>
    <row r="27" spans="1:10">
      <c r="A27" s="4" t="s">
        <v>374</v>
      </c>
      <c r="D27" s="5" t="n">
        <v>2700</v>
      </c>
      <c r="G27" s="5" t="n">
        <v>2700</v>
      </c>
    </row>
    <row r="28" spans="1:10">
      <c r="A28" s="4" t="s">
        <v>84</v>
      </c>
      <c r="D28" s="5" t="n">
        <v>700</v>
      </c>
      <c r="G28" s="5" t="n">
        <v>700</v>
      </c>
    </row>
    <row r="29" spans="1:10">
      <c r="A29" s="4" t="s">
        <v>87</v>
      </c>
      <c r="D29" s="7" t="n">
        <v>2000</v>
      </c>
      <c r="G29" s="7" t="n">
        <v>2000</v>
      </c>
    </row>
  </sheetData>
  <mergeCells count="4">
    <mergeCell ref="A1:A2"/>
    <mergeCell ref="B1:C1"/>
    <mergeCell ref="D1:E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2</v>
      </c>
    </row>
    <row r="2" spans="1:3">
      <c r="A2" s="3" t="s">
        <v>385</v>
      </c>
    </row>
    <row r="3" spans="1:3">
      <c r="A3" s="4" t="s">
        <v>386</v>
      </c>
      <c r="B3" s="7" t="n">
        <v>159795</v>
      </c>
      <c r="C3" s="7" t="n">
        <v>190686</v>
      </c>
    </row>
    <row r="4" spans="1:3">
      <c r="A4" s="4" t="s">
        <v>387</v>
      </c>
      <c r="B4" s="5" t="n">
        <v>1785</v>
      </c>
      <c r="C4" s="5" t="n">
        <v>1164</v>
      </c>
    </row>
    <row r="5" spans="1:3">
      <c r="A5" s="4" t="s">
        <v>388</v>
      </c>
      <c r="B5" s="5" t="n">
        <v>158010</v>
      </c>
      <c r="C5" s="5" t="n">
        <v>189522</v>
      </c>
    </row>
    <row r="6" spans="1:3">
      <c r="A6" s="4" t="s">
        <v>389</v>
      </c>
    </row>
    <row r="7" spans="1:3">
      <c r="A7" s="3" t="s">
        <v>385</v>
      </c>
    </row>
    <row r="8" spans="1:3">
      <c r="A8" s="4" t="s">
        <v>386</v>
      </c>
      <c r="B8" s="5" t="n">
        <v>59795</v>
      </c>
      <c r="C8" s="5" t="n">
        <v>90686</v>
      </c>
    </row>
    <row r="9" spans="1:3">
      <c r="A9" s="4" t="s">
        <v>390</v>
      </c>
    </row>
    <row r="10" spans="1:3">
      <c r="A10" s="3" t="s">
        <v>385</v>
      </c>
    </row>
    <row r="11" spans="1:3">
      <c r="A11" s="4" t="s">
        <v>386</v>
      </c>
      <c r="B11" s="5" t="n">
        <v>40000</v>
      </c>
      <c r="C11" s="5" t="n">
        <v>40000</v>
      </c>
    </row>
    <row r="12" spans="1:3">
      <c r="A12" s="4" t="s">
        <v>391</v>
      </c>
    </row>
    <row r="13" spans="1:3">
      <c r="A13" s="3" t="s">
        <v>385</v>
      </c>
    </row>
    <row r="14" spans="1:3">
      <c r="A14" s="4" t="s">
        <v>386</v>
      </c>
      <c r="B14" s="5" t="n">
        <v>11000</v>
      </c>
      <c r="C14" s="5" t="n">
        <v>11000</v>
      </c>
    </row>
    <row r="15" spans="1:3">
      <c r="A15" s="4" t="s">
        <v>392</v>
      </c>
    </row>
    <row r="16" spans="1:3">
      <c r="A16" s="3" t="s">
        <v>385</v>
      </c>
    </row>
    <row r="17" spans="1:3">
      <c r="A17" s="4" t="s">
        <v>386</v>
      </c>
      <c r="B17" s="5" t="n">
        <v>29000</v>
      </c>
      <c r="C17" s="5" t="n">
        <v>29000</v>
      </c>
    </row>
    <row r="18" spans="1:3">
      <c r="A18" s="4" t="s">
        <v>393</v>
      </c>
    </row>
    <row r="19" spans="1:3">
      <c r="A19" s="3" t="s">
        <v>385</v>
      </c>
    </row>
    <row r="20" spans="1:3">
      <c r="A20" s="4" t="s">
        <v>386</v>
      </c>
      <c r="B20" s="7" t="n">
        <v>20000</v>
      </c>
      <c r="C20" s="7" t="n">
        <v>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94</v>
      </c>
      <c r="B1" s="2" t="s">
        <v>1</v>
      </c>
    </row>
    <row r="2" spans="1:2">
      <c r="B2" s="2" t="s">
        <v>2</v>
      </c>
    </row>
    <row r="3" spans="1:2">
      <c r="A3" s="4" t="s">
        <v>390</v>
      </c>
    </row>
    <row r="4" spans="1:2">
      <c r="A4" s="3" t="s">
        <v>385</v>
      </c>
    </row>
    <row r="5" spans="1:2">
      <c r="A5" s="4" t="s">
        <v>272</v>
      </c>
      <c r="B5" s="4" t="s">
        <v>395</v>
      </c>
    </row>
    <row r="6" spans="1:2">
      <c r="A6" s="4" t="s">
        <v>396</v>
      </c>
      <c r="B6" s="5" t="n">
        <v>2021</v>
      </c>
    </row>
    <row r="7" spans="1:2">
      <c r="A7" s="4" t="s">
        <v>391</v>
      </c>
    </row>
    <row r="8" spans="1:2">
      <c r="A8" s="3" t="s">
        <v>385</v>
      </c>
    </row>
    <row r="9" spans="1:2">
      <c r="A9" s="4" t="s">
        <v>272</v>
      </c>
      <c r="B9" s="4" t="s">
        <v>397</v>
      </c>
    </row>
    <row r="10" spans="1:2">
      <c r="A10" s="4" t="s">
        <v>396</v>
      </c>
      <c r="B10" s="5" t="n">
        <v>2024</v>
      </c>
    </row>
    <row r="11" spans="1:2">
      <c r="A11" s="4" t="s">
        <v>392</v>
      </c>
    </row>
    <row r="12" spans="1:2">
      <c r="A12" s="3" t="s">
        <v>385</v>
      </c>
    </row>
    <row r="13" spans="1:2">
      <c r="A13" s="4" t="s">
        <v>272</v>
      </c>
      <c r="B13" s="4" t="s">
        <v>398</v>
      </c>
    </row>
    <row r="14" spans="1:2">
      <c r="A14" s="4" t="s">
        <v>396</v>
      </c>
      <c r="B14" s="5" t="n">
        <v>2024</v>
      </c>
    </row>
    <row r="15" spans="1:2">
      <c r="A15" s="4" t="s">
        <v>393</v>
      </c>
    </row>
    <row r="16" spans="1:2">
      <c r="A16" s="3" t="s">
        <v>385</v>
      </c>
    </row>
    <row r="17" spans="1:2">
      <c r="A17" s="4" t="s">
        <v>272</v>
      </c>
      <c r="B17" s="4" t="s">
        <v>399</v>
      </c>
    </row>
    <row r="18" spans="1:2">
      <c r="A18" s="4" t="s">
        <v>396</v>
      </c>
      <c r="B18" s="5" t="n">
        <v>20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1"/>
    <col customWidth="1" max="5" min="5" width="14"/>
    <col customWidth="1" max="6" min="6" width="14"/>
    <col customWidth="1" max="7" min="7" width="14"/>
    <col customWidth="1" max="8" min="8" width="21"/>
    <col customWidth="1" max="9" min="9" width="14"/>
    <col customWidth="1" max="10" min="10" width="20"/>
  </cols>
  <sheetData>
    <row r="1" spans="1:10">
      <c r="A1" s="1" t="s">
        <v>400</v>
      </c>
      <c r="B1" s="2" t="s">
        <v>347</v>
      </c>
      <c r="C1" s="2" t="s">
        <v>23</v>
      </c>
      <c r="H1" s="2" t="s">
        <v>1</v>
      </c>
    </row>
    <row r="2" spans="1:10">
      <c r="B2" s="2" t="s">
        <v>401</v>
      </c>
      <c r="C2" s="2" t="s">
        <v>402</v>
      </c>
      <c r="D2" s="2" t="s">
        <v>332</v>
      </c>
      <c r="E2" s="2" t="s">
        <v>260</v>
      </c>
      <c r="F2" s="2" t="s">
        <v>348</v>
      </c>
      <c r="G2" s="2" t="s">
        <v>24</v>
      </c>
      <c r="H2" s="2" t="s">
        <v>332</v>
      </c>
      <c r="I2" s="2" t="s">
        <v>24</v>
      </c>
      <c r="J2" s="2" t="s">
        <v>403</v>
      </c>
    </row>
    <row r="3" spans="1:10">
      <c r="A3" s="3" t="s">
        <v>385</v>
      </c>
    </row>
    <row r="4" spans="1:10">
      <c r="A4" s="4" t="s">
        <v>404</v>
      </c>
      <c r="D4" s="7" t="n">
        <v>200000000</v>
      </c>
      <c r="H4" s="7" t="n">
        <v>200000000</v>
      </c>
    </row>
    <row r="5" spans="1:10">
      <c r="A5" s="4" t="s">
        <v>405</v>
      </c>
      <c r="D5" s="5" t="n">
        <v>4400000</v>
      </c>
      <c r="H5" s="5" t="n">
        <v>4400000</v>
      </c>
    </row>
    <row r="6" spans="1:10">
      <c r="A6" s="4" t="s">
        <v>406</v>
      </c>
    </row>
    <row r="7" spans="1:10">
      <c r="A7" s="3" t="s">
        <v>385</v>
      </c>
    </row>
    <row r="8" spans="1:10">
      <c r="A8" s="4" t="s">
        <v>407</v>
      </c>
      <c r="D8" s="7" t="n">
        <v>100000000</v>
      </c>
      <c r="H8" s="7" t="n">
        <v>100000000</v>
      </c>
    </row>
    <row r="9" spans="1:10">
      <c r="A9" s="4" t="s">
        <v>408</v>
      </c>
    </row>
    <row r="10" spans="1:10">
      <c r="A10" s="3" t="s">
        <v>385</v>
      </c>
    </row>
    <row r="11" spans="1:10">
      <c r="A11" s="4" t="s">
        <v>409</v>
      </c>
      <c r="B11" s="7" t="n">
        <v>22000000</v>
      </c>
    </row>
    <row r="12" spans="1:10">
      <c r="A12" s="4" t="s">
        <v>410</v>
      </c>
      <c r="B12" s="4" t="s">
        <v>411</v>
      </c>
    </row>
    <row r="13" spans="1:10">
      <c r="A13" s="4" t="s">
        <v>412</v>
      </c>
      <c r="B13" s="5" t="n">
        <v>1</v>
      </c>
    </row>
    <row r="14" spans="1:10">
      <c r="A14" s="4" t="s">
        <v>413</v>
      </c>
    </row>
    <row r="15" spans="1:10">
      <c r="A15" s="3" t="s">
        <v>385</v>
      </c>
    </row>
    <row r="16" spans="1:10">
      <c r="A16" s="4" t="s">
        <v>414</v>
      </c>
      <c r="C16" s="7" t="n">
        <v>1900000</v>
      </c>
    </row>
    <row r="17" spans="1:10">
      <c r="A17" s="4" t="s">
        <v>415</v>
      </c>
    </row>
    <row r="18" spans="1:10">
      <c r="A18" s="3" t="s">
        <v>385</v>
      </c>
    </row>
    <row r="19" spans="1:10">
      <c r="A19" s="4" t="s">
        <v>404</v>
      </c>
      <c r="J19" s="7" t="n">
        <v>300000000</v>
      </c>
    </row>
    <row r="20" spans="1:10">
      <c r="A20" s="4" t="s">
        <v>416</v>
      </c>
      <c r="H20" s="4" t="s">
        <v>417</v>
      </c>
    </row>
    <row r="21" spans="1:10">
      <c r="A21" s="4" t="s">
        <v>418</v>
      </c>
      <c r="D21" s="4" t="s">
        <v>419</v>
      </c>
      <c r="E21" s="4" t="s">
        <v>420</v>
      </c>
      <c r="F21" s="4" t="s">
        <v>420</v>
      </c>
    </row>
    <row r="22" spans="1:10">
      <c r="A22" s="4" t="s">
        <v>421</v>
      </c>
      <c r="D22" s="7" t="n">
        <v>135800000</v>
      </c>
      <c r="H22" s="7" t="n">
        <v>135800000</v>
      </c>
    </row>
    <row r="23" spans="1:10">
      <c r="A23" s="4" t="s">
        <v>422</v>
      </c>
      <c r="D23" s="4" t="s">
        <v>423</v>
      </c>
      <c r="G23" s="4" t="s">
        <v>424</v>
      </c>
      <c r="H23" s="4" t="s">
        <v>425</v>
      </c>
      <c r="I23" s="4" t="s">
        <v>426</v>
      </c>
    </row>
    <row r="24" spans="1:10">
      <c r="A24" s="4" t="s">
        <v>427</v>
      </c>
    </row>
    <row r="25" spans="1:10">
      <c r="A25" s="3" t="s">
        <v>385</v>
      </c>
    </row>
    <row r="26" spans="1:10">
      <c r="A26" s="4" t="s">
        <v>416</v>
      </c>
      <c r="H26" s="4" t="s">
        <v>428</v>
      </c>
    </row>
    <row r="27" spans="1:10">
      <c r="A27" s="4" t="s">
        <v>429</v>
      </c>
    </row>
    <row r="28" spans="1:10">
      <c r="A28" s="3" t="s">
        <v>385</v>
      </c>
    </row>
    <row r="29" spans="1:10">
      <c r="A29" s="4" t="s">
        <v>418</v>
      </c>
      <c r="C29" s="4" t="s">
        <v>430</v>
      </c>
    </row>
  </sheetData>
  <mergeCells count="3">
    <mergeCell ref="A1:A2"/>
    <mergeCell ref="C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2</v>
      </c>
    </row>
    <row r="2" spans="1:3">
      <c r="A2" s="3" t="s">
        <v>53</v>
      </c>
    </row>
    <row r="3" spans="1:3">
      <c r="A3" s="4" t="s">
        <v>97</v>
      </c>
      <c r="B3" s="7" t="n">
        <v>1375</v>
      </c>
      <c r="C3" s="7" t="n">
        <v>1563</v>
      </c>
    </row>
    <row r="4" spans="1:3">
      <c r="A4" s="3" t="s">
        <v>88</v>
      </c>
    </row>
    <row r="5" spans="1:3">
      <c r="A5" s="4" t="s">
        <v>98</v>
      </c>
      <c r="B5" s="5" t="n">
        <v>1000000</v>
      </c>
      <c r="C5" s="5" t="n">
        <v>1000000</v>
      </c>
    </row>
    <row r="6" spans="1:3">
      <c r="A6" s="4" t="s">
        <v>99</v>
      </c>
      <c r="B6" s="5" t="n">
        <v>0</v>
      </c>
      <c r="C6" s="5" t="n">
        <v>0</v>
      </c>
    </row>
    <row r="7" spans="1:3">
      <c r="A7" s="4" t="s">
        <v>100</v>
      </c>
      <c r="B7" s="5" t="n">
        <v>0</v>
      </c>
      <c r="C7" s="5" t="n">
        <v>0</v>
      </c>
    </row>
    <row r="8" spans="1:3">
      <c r="A8" s="4" t="s">
        <v>101</v>
      </c>
      <c r="B8" s="5" t="n">
        <v>60000000</v>
      </c>
      <c r="C8" s="5" t="n">
        <v>60000000</v>
      </c>
    </row>
    <row r="9" spans="1:3">
      <c r="A9" s="4" t="s">
        <v>102</v>
      </c>
      <c r="B9" s="5" t="n">
        <v>30301721</v>
      </c>
      <c r="C9" s="5" t="n">
        <v>30019561</v>
      </c>
    </row>
    <row r="10" spans="1:3">
      <c r="A10" s="4" t="s">
        <v>103</v>
      </c>
      <c r="B10" s="5" t="n">
        <v>7650736</v>
      </c>
      <c r="C10" s="5" t="n">
        <v>79328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3</v>
      </c>
      <c r="D1" s="2" t="s">
        <v>1</v>
      </c>
    </row>
    <row r="2" spans="1:5">
      <c r="B2" s="2" t="s">
        <v>2</v>
      </c>
      <c r="C2" s="2" t="s">
        <v>24</v>
      </c>
      <c r="D2" s="2" t="s">
        <v>2</v>
      </c>
      <c r="E2" s="2" t="s">
        <v>24</v>
      </c>
    </row>
    <row r="3" spans="1:5">
      <c r="A3" s="3" t="s">
        <v>432</v>
      </c>
    </row>
    <row r="4" spans="1:5">
      <c r="A4" s="4" t="s">
        <v>433</v>
      </c>
      <c r="B4" s="7" t="n">
        <v>63</v>
      </c>
      <c r="C4" s="7" t="n">
        <v>68</v>
      </c>
      <c r="D4" s="7" t="n">
        <v>189</v>
      </c>
      <c r="E4" s="7" t="n">
        <v>204</v>
      </c>
    </row>
    <row r="5" spans="1:5">
      <c r="A5" s="4" t="s">
        <v>434</v>
      </c>
      <c r="B5" s="5" t="n">
        <v>-74</v>
      </c>
      <c r="C5" s="5" t="n">
        <v>-80</v>
      </c>
      <c r="D5" s="5" t="n">
        <v>-222</v>
      </c>
      <c r="E5" s="5" t="n">
        <v>-240</v>
      </c>
    </row>
    <row r="6" spans="1:5">
      <c r="A6" s="4" t="s">
        <v>435</v>
      </c>
      <c r="B6" s="5" t="n">
        <v>24</v>
      </c>
      <c r="C6" s="5" t="n">
        <v>20</v>
      </c>
      <c r="D6" s="5" t="n">
        <v>72</v>
      </c>
      <c r="E6" s="5" t="n">
        <v>61</v>
      </c>
    </row>
    <row r="7" spans="1:5">
      <c r="A7" s="4" t="s">
        <v>235</v>
      </c>
      <c r="B7" s="7" t="n">
        <v>13</v>
      </c>
      <c r="C7" s="7" t="n">
        <v>8</v>
      </c>
      <c r="D7" s="7" t="n">
        <v>39</v>
      </c>
      <c r="E7" s="7" t="n">
        <v>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36</v>
      </c>
      <c r="B1" s="2" t="s">
        <v>23</v>
      </c>
      <c r="D1" s="2" t="s">
        <v>1</v>
      </c>
    </row>
    <row r="2" spans="1:6">
      <c r="B2" s="2" t="s">
        <v>2</v>
      </c>
      <c r="C2" s="2" t="s">
        <v>24</v>
      </c>
      <c r="D2" s="2" t="s">
        <v>2</v>
      </c>
      <c r="E2" s="2" t="s">
        <v>24</v>
      </c>
      <c r="F2" s="2" t="s">
        <v>52</v>
      </c>
    </row>
    <row r="3" spans="1:6">
      <c r="A3" s="3" t="s">
        <v>193</v>
      </c>
    </row>
    <row r="4" spans="1:6">
      <c r="A4" s="4" t="s">
        <v>437</v>
      </c>
      <c r="B4" s="4" t="s">
        <v>438</v>
      </c>
      <c r="C4" s="4" t="s">
        <v>439</v>
      </c>
      <c r="D4" s="4" t="s">
        <v>440</v>
      </c>
      <c r="E4" s="4" t="s">
        <v>441</v>
      </c>
    </row>
    <row r="5" spans="1:6">
      <c r="A5" s="4" t="s">
        <v>442</v>
      </c>
      <c r="B5" s="10" t="n">
        <v>0.3</v>
      </c>
      <c r="D5" s="10" t="n">
        <v>0.3</v>
      </c>
      <c r="F5" s="10" t="n">
        <v>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43</v>
      </c>
      <c r="B1" s="2" t="s">
        <v>1</v>
      </c>
    </row>
    <row r="2" spans="1:2">
      <c r="B2" s="2" t="s">
        <v>444</v>
      </c>
    </row>
    <row r="3" spans="1:2">
      <c r="A3" s="3" t="s">
        <v>196</v>
      </c>
    </row>
    <row r="4" spans="1:2">
      <c r="A4" s="4" t="s">
        <v>445</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3</v>
      </c>
      <c r="D1" s="2" t="s">
        <v>1</v>
      </c>
    </row>
    <row r="2" spans="1:5">
      <c r="B2" s="2" t="s">
        <v>2</v>
      </c>
      <c r="C2" s="2" t="s">
        <v>24</v>
      </c>
      <c r="D2" s="2" t="s">
        <v>2</v>
      </c>
      <c r="E2" s="2" t="s">
        <v>24</v>
      </c>
    </row>
    <row r="3" spans="1:5">
      <c r="A3" s="3" t="s">
        <v>447</v>
      </c>
    </row>
    <row r="4" spans="1:5">
      <c r="A4" s="4" t="s">
        <v>26</v>
      </c>
      <c r="B4" s="7" t="n">
        <v>144075</v>
      </c>
      <c r="C4" s="7" t="n">
        <v>132676</v>
      </c>
      <c r="D4" s="7" t="n">
        <v>428081</v>
      </c>
      <c r="E4" s="7" t="n">
        <v>427998</v>
      </c>
    </row>
    <row r="5" spans="1:5">
      <c r="A5" s="4" t="s">
        <v>448</v>
      </c>
      <c r="B5" s="5" t="n">
        <v>7111</v>
      </c>
      <c r="C5" s="5" t="n">
        <v>2986</v>
      </c>
      <c r="D5" s="5" t="n">
        <v>20049</v>
      </c>
      <c r="E5" s="5" t="n">
        <v>15281</v>
      </c>
    </row>
    <row r="6" spans="1:5">
      <c r="A6" s="4" t="s">
        <v>33</v>
      </c>
      <c r="B6" s="5" t="n">
        <v>-1785</v>
      </c>
      <c r="C6" s="5" t="n">
        <v>-2015</v>
      </c>
      <c r="D6" s="5" t="n">
        <v>-5545</v>
      </c>
      <c r="E6" s="5" t="n">
        <v>-6087</v>
      </c>
    </row>
    <row r="7" spans="1:5">
      <c r="A7" s="4" t="s">
        <v>34</v>
      </c>
      <c r="B7" s="5" t="n">
        <v>5326</v>
      </c>
      <c r="C7" s="5" t="n">
        <v>971</v>
      </c>
      <c r="D7" s="5" t="n">
        <v>14504</v>
      </c>
      <c r="E7" s="5" t="n">
        <v>9194</v>
      </c>
    </row>
    <row r="8" spans="1:5">
      <c r="A8" s="4" t="s">
        <v>449</v>
      </c>
    </row>
    <row r="9" spans="1:5">
      <c r="A9" s="3" t="s">
        <v>447</v>
      </c>
    </row>
    <row r="10" spans="1:5">
      <c r="A10" s="4" t="s">
        <v>26</v>
      </c>
      <c r="B10" s="5" t="n">
        <v>104089</v>
      </c>
      <c r="C10" s="5" t="n">
        <v>89911</v>
      </c>
      <c r="D10" s="5" t="n">
        <v>310343</v>
      </c>
      <c r="E10" s="5" t="n">
        <v>299842</v>
      </c>
    </row>
    <row r="11" spans="1:5">
      <c r="A11" s="4" t="s">
        <v>448</v>
      </c>
      <c r="B11" s="5" t="n">
        <v>10325</v>
      </c>
      <c r="C11" s="5" t="n">
        <v>4378</v>
      </c>
      <c r="D11" s="5" t="n">
        <v>29839</v>
      </c>
      <c r="E11" s="5" t="n">
        <v>26152</v>
      </c>
    </row>
    <row r="12" spans="1:5">
      <c r="A12" s="4" t="s">
        <v>450</v>
      </c>
    </row>
    <row r="13" spans="1:5">
      <c r="A13" s="3" t="s">
        <v>447</v>
      </c>
    </row>
    <row r="14" spans="1:5">
      <c r="A14" s="4" t="s">
        <v>26</v>
      </c>
      <c r="B14" s="5" t="n">
        <v>40004</v>
      </c>
      <c r="C14" s="5" t="n">
        <v>42793</v>
      </c>
      <c r="D14" s="5" t="n">
        <v>117836</v>
      </c>
      <c r="E14" s="5" t="n">
        <v>128248</v>
      </c>
    </row>
    <row r="15" spans="1:5">
      <c r="A15" s="4" t="s">
        <v>448</v>
      </c>
      <c r="B15" s="5" t="n">
        <v>3179</v>
      </c>
      <c r="C15" s="5" t="n">
        <v>3301</v>
      </c>
      <c r="D15" s="5" t="n">
        <v>7742</v>
      </c>
      <c r="E15" s="5" t="n">
        <v>9803</v>
      </c>
    </row>
    <row r="16" spans="1:5">
      <c r="A16" s="4" t="s">
        <v>451</v>
      </c>
    </row>
    <row r="17" spans="1:5">
      <c r="A17" s="3" t="s">
        <v>447</v>
      </c>
    </row>
    <row r="18" spans="1:5">
      <c r="A18" s="4" t="s">
        <v>26</v>
      </c>
      <c r="B18" s="5" t="n">
        <v>-18</v>
      </c>
      <c r="C18" s="5" t="n">
        <v>-28</v>
      </c>
      <c r="D18" s="5" t="n">
        <v>-98</v>
      </c>
      <c r="E18" s="5" t="n">
        <v>-92</v>
      </c>
    </row>
    <row r="19" spans="1:5">
      <c r="A19" s="4" t="s">
        <v>452</v>
      </c>
    </row>
    <row r="20" spans="1:5">
      <c r="A20" s="3" t="s">
        <v>447</v>
      </c>
    </row>
    <row r="21" spans="1:5">
      <c r="A21" s="4" t="s">
        <v>448</v>
      </c>
      <c r="B21" s="7" t="n">
        <v>-6393</v>
      </c>
      <c r="C21" s="7" t="n">
        <v>-4693</v>
      </c>
      <c r="D21" s="7" t="n">
        <v>-17532</v>
      </c>
      <c r="E21" s="7" t="n">
        <v>-206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6"/>
    <col customWidth="1" max="5" min="5" width="55"/>
    <col customWidth="1" max="6" min="6" width="26"/>
  </cols>
  <sheetData>
    <row r="1" spans="1:6">
      <c r="A1" s="1" t="s">
        <v>104</v>
      </c>
      <c r="B1" s="2" t="s">
        <v>105</v>
      </c>
      <c r="C1" s="2" t="s">
        <v>106</v>
      </c>
      <c r="D1" s="2" t="s">
        <v>107</v>
      </c>
      <c r="E1" s="2" t="s">
        <v>108</v>
      </c>
      <c r="F1" s="2" t="s">
        <v>109</v>
      </c>
    </row>
    <row r="2" spans="1:6">
      <c r="A2" s="4" t="s">
        <v>110</v>
      </c>
      <c r="B2" s="7" t="n">
        <v>93033</v>
      </c>
      <c r="C2" s="7" t="n">
        <v>18234</v>
      </c>
      <c r="D2" s="7" t="n">
        <v>202033</v>
      </c>
      <c r="E2" s="7" t="n">
        <v>-34174</v>
      </c>
      <c r="F2" s="7" t="n">
        <v>-93060</v>
      </c>
    </row>
    <row r="3" spans="1:6">
      <c r="A3" s="3" t="s">
        <v>111</v>
      </c>
    </row>
    <row r="4" spans="1:6">
      <c r="A4" s="4" t="s">
        <v>38</v>
      </c>
      <c r="B4" s="5" t="n">
        <v>8364</v>
      </c>
      <c r="C4" s="5" t="n">
        <v>0</v>
      </c>
      <c r="D4" s="5" t="n">
        <v>0</v>
      </c>
      <c r="E4" s="5" t="n">
        <v>0</v>
      </c>
      <c r="F4" s="5" t="n">
        <v>8364</v>
      </c>
    </row>
    <row r="5" spans="1:6">
      <c r="A5" s="4" t="s">
        <v>48</v>
      </c>
      <c r="B5" s="5" t="n">
        <v>3491</v>
      </c>
      <c r="C5" s="5" t="n">
        <v>0</v>
      </c>
      <c r="D5" s="5" t="n">
        <v>0</v>
      </c>
      <c r="E5" s="5" t="n">
        <v>3491</v>
      </c>
      <c r="F5" s="5" t="n">
        <v>0</v>
      </c>
    </row>
    <row r="6" spans="1:6">
      <c r="A6" s="4" t="s">
        <v>112</v>
      </c>
      <c r="B6" s="5" t="n">
        <v>2251</v>
      </c>
      <c r="C6" s="5" t="n">
        <v>184</v>
      </c>
      <c r="D6" s="5" t="n">
        <v>2067</v>
      </c>
      <c r="E6" s="5" t="n">
        <v>0</v>
      </c>
      <c r="F6" s="5" t="n">
        <v>0</v>
      </c>
    </row>
    <row r="7" spans="1:6">
      <c r="A7" s="4" t="s">
        <v>113</v>
      </c>
      <c r="B7" s="5" t="n">
        <v>3018</v>
      </c>
      <c r="C7" s="5" t="n">
        <v>0</v>
      </c>
      <c r="D7" s="5" t="n">
        <v>3018</v>
      </c>
      <c r="E7" s="5" t="n">
        <v>0</v>
      </c>
      <c r="F7" s="5" t="n">
        <v>0</v>
      </c>
    </row>
    <row r="8" spans="1:6">
      <c r="A8" s="4" t="s">
        <v>114</v>
      </c>
      <c r="B8" s="5" t="n">
        <v>-12425</v>
      </c>
      <c r="C8" s="5" t="n">
        <v>0</v>
      </c>
      <c r="D8" s="5" t="n">
        <v>0</v>
      </c>
      <c r="E8" s="5" t="n">
        <v>0</v>
      </c>
      <c r="F8" s="5" t="n">
        <v>-12425</v>
      </c>
    </row>
    <row r="9" spans="1:6">
      <c r="A9" s="4" t="s">
        <v>115</v>
      </c>
      <c r="B9" s="7" t="n">
        <v>97732</v>
      </c>
      <c r="C9" s="7" t="n">
        <v>18418</v>
      </c>
      <c r="D9" s="7" t="n">
        <v>207118</v>
      </c>
      <c r="E9" s="7" t="n">
        <v>-30683</v>
      </c>
      <c r="F9" s="7" t="n">
        <v>-97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116</v>
      </c>
      <c r="B1" s="2" t="s">
        <v>1</v>
      </c>
    </row>
    <row r="2" spans="1:2">
      <c r="B2" s="2" t="s">
        <v>117</v>
      </c>
    </row>
    <row r="3" spans="1:2">
      <c r="A3" s="4" t="s">
        <v>118</v>
      </c>
      <c r="B3" s="8" t="n">
        <v>0.41</v>
      </c>
    </row>
    <row r="4" spans="1:2">
      <c r="A4" s="4" t="s">
        <v>109</v>
      </c>
    </row>
    <row r="5" spans="1:2">
      <c r="A5" s="4" t="s">
        <v>118</v>
      </c>
      <c r="B5" s="8" t="n">
        <v>0.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4</v>
      </c>
    </row>
    <row r="3" spans="1:3">
      <c r="A3" s="3" t="s">
        <v>120</v>
      </c>
    </row>
    <row r="4" spans="1:3">
      <c r="A4" s="4" t="s">
        <v>38</v>
      </c>
      <c r="B4" s="7" t="n">
        <v>8364</v>
      </c>
      <c r="C4" s="7" t="n">
        <v>2515</v>
      </c>
    </row>
    <row r="5" spans="1:3">
      <c r="A5" s="4" t="s">
        <v>37</v>
      </c>
      <c r="B5" s="5" t="n">
        <v>-52</v>
      </c>
      <c r="C5" s="5" t="n">
        <v>-257</v>
      </c>
    </row>
    <row r="6" spans="1:3">
      <c r="A6" s="4" t="s">
        <v>36</v>
      </c>
      <c r="B6" s="5" t="n">
        <v>8416</v>
      </c>
      <c r="C6" s="5" t="n">
        <v>2772</v>
      </c>
    </row>
    <row r="7" spans="1:3">
      <c r="A7" s="3" t="s">
        <v>121</v>
      </c>
    </row>
    <row r="8" spans="1:3">
      <c r="A8" s="4" t="s">
        <v>122</v>
      </c>
      <c r="B8" s="5" t="n">
        <v>16758</v>
      </c>
      <c r="C8" s="5" t="n">
        <v>18465</v>
      </c>
    </row>
    <row r="9" spans="1:3">
      <c r="A9" s="4" t="s">
        <v>123</v>
      </c>
      <c r="B9" s="5" t="n">
        <v>6764</v>
      </c>
      <c r="C9" s="5" t="n">
        <v>7428</v>
      </c>
    </row>
    <row r="10" spans="1:3">
      <c r="A10" s="4" t="s">
        <v>124</v>
      </c>
      <c r="B10" s="5" t="n">
        <v>2018</v>
      </c>
      <c r="C10" s="5" t="n">
        <v>0</v>
      </c>
    </row>
    <row r="11" spans="1:3">
      <c r="A11" s="4" t="s">
        <v>125</v>
      </c>
      <c r="B11" s="5" t="n">
        <v>2873</v>
      </c>
      <c r="C11" s="5" t="n">
        <v>2804</v>
      </c>
    </row>
    <row r="12" spans="1:3">
      <c r="A12" s="4" t="s">
        <v>30</v>
      </c>
      <c r="B12" s="5" t="n">
        <v>-4128</v>
      </c>
      <c r="C12" s="5" t="n">
        <v>383</v>
      </c>
    </row>
    <row r="13" spans="1:3">
      <c r="A13" s="4" t="s">
        <v>126</v>
      </c>
      <c r="B13" s="5" t="n">
        <v>101</v>
      </c>
      <c r="C13" s="5" t="n">
        <v>-1985</v>
      </c>
    </row>
    <row r="14" spans="1:3">
      <c r="A14" s="4" t="s">
        <v>127</v>
      </c>
      <c r="B14" s="5" t="n">
        <v>-983</v>
      </c>
      <c r="C14" s="5" t="n">
        <v>-948</v>
      </c>
    </row>
    <row r="15" spans="1:3">
      <c r="A15" s="4" t="s">
        <v>31</v>
      </c>
      <c r="B15" s="5" t="n">
        <v>544</v>
      </c>
      <c r="C15" s="5" t="n">
        <v>9874</v>
      </c>
    </row>
    <row r="16" spans="1:3">
      <c r="A16" s="4" t="s">
        <v>68</v>
      </c>
      <c r="B16" s="5" t="n">
        <v>29</v>
      </c>
      <c r="C16" s="5" t="n">
        <v>-338</v>
      </c>
    </row>
    <row r="17" spans="1:3">
      <c r="A17" s="4" t="s">
        <v>128</v>
      </c>
      <c r="B17" s="5" t="n">
        <v>-1010</v>
      </c>
      <c r="C17" s="5" t="n">
        <v>-1794</v>
      </c>
    </row>
    <row r="18" spans="1:3">
      <c r="A18" s="4" t="s">
        <v>129</v>
      </c>
      <c r="B18" s="5" t="n">
        <v>-140</v>
      </c>
      <c r="C18" s="5" t="n">
        <v>-431</v>
      </c>
    </row>
    <row r="19" spans="1:3">
      <c r="A19" s="3" t="s">
        <v>130</v>
      </c>
    </row>
    <row r="20" spans="1:3">
      <c r="A20" s="4" t="s">
        <v>131</v>
      </c>
      <c r="B20" s="5" t="n">
        <v>-12754</v>
      </c>
      <c r="C20" s="5" t="n">
        <v>1057</v>
      </c>
    </row>
    <row r="21" spans="1:3">
      <c r="A21" s="4" t="s">
        <v>57</v>
      </c>
      <c r="B21" s="5" t="n">
        <v>-2490</v>
      </c>
      <c r="C21" s="5" t="n">
        <v>7349</v>
      </c>
    </row>
    <row r="22" spans="1:3">
      <c r="A22" s="4" t="s">
        <v>61</v>
      </c>
      <c r="B22" s="5" t="n">
        <v>1696</v>
      </c>
      <c r="C22" s="5" t="n">
        <v>484</v>
      </c>
    </row>
    <row r="23" spans="1:3">
      <c r="A23" s="4" t="s">
        <v>132</v>
      </c>
      <c r="B23" s="5" t="n">
        <v>18416</v>
      </c>
      <c r="C23" s="5" t="n">
        <v>-26520</v>
      </c>
    </row>
    <row r="24" spans="1:3">
      <c r="A24" s="4" t="s">
        <v>133</v>
      </c>
      <c r="B24" s="5" t="n">
        <v>36110</v>
      </c>
      <c r="C24" s="5" t="n">
        <v>18600</v>
      </c>
    </row>
    <row r="25" spans="1:3">
      <c r="A25" s="4" t="s">
        <v>134</v>
      </c>
      <c r="B25" s="5" t="n">
        <v>0</v>
      </c>
      <c r="C25" s="5" t="n">
        <v>0</v>
      </c>
    </row>
    <row r="26" spans="1:3">
      <c r="A26" s="4" t="s">
        <v>135</v>
      </c>
      <c r="B26" s="5" t="n">
        <v>36110</v>
      </c>
      <c r="C26" s="5" t="n">
        <v>18600</v>
      </c>
    </row>
    <row r="27" spans="1:3">
      <c r="A27" s="3" t="s">
        <v>136</v>
      </c>
    </row>
    <row r="28" spans="1:3">
      <c r="A28" s="4" t="s">
        <v>137</v>
      </c>
      <c r="B28" s="5" t="n">
        <v>-5128</v>
      </c>
      <c r="C28" s="5" t="n">
        <v>-11490</v>
      </c>
    </row>
    <row r="29" spans="1:3">
      <c r="A29" s="4" t="s">
        <v>138</v>
      </c>
      <c r="B29" s="5" t="n">
        <v>8075</v>
      </c>
      <c r="C29" s="5" t="n">
        <v>194</v>
      </c>
    </row>
    <row r="30" spans="1:3">
      <c r="A30" s="4" t="s">
        <v>139</v>
      </c>
      <c r="B30" s="5" t="n">
        <v>0</v>
      </c>
      <c r="C30" s="5" t="n">
        <v>-4034</v>
      </c>
    </row>
    <row r="31" spans="1:3">
      <c r="A31" s="4" t="s">
        <v>140</v>
      </c>
      <c r="B31" s="5" t="n">
        <v>2947</v>
      </c>
      <c r="C31" s="5" t="n">
        <v>-15330</v>
      </c>
    </row>
    <row r="32" spans="1:3">
      <c r="A32" s="4" t="s">
        <v>141</v>
      </c>
      <c r="B32" s="5" t="n">
        <v>0</v>
      </c>
      <c r="C32" s="5" t="n">
        <v>0</v>
      </c>
    </row>
    <row r="33" spans="1:3">
      <c r="A33" s="4" t="s">
        <v>142</v>
      </c>
      <c r="B33" s="5" t="n">
        <v>2947</v>
      </c>
      <c r="C33" s="5" t="n">
        <v>-15330</v>
      </c>
    </row>
    <row r="34" spans="1:3">
      <c r="A34" s="3" t="s">
        <v>143</v>
      </c>
    </row>
    <row r="35" spans="1:3">
      <c r="A35" s="4" t="s">
        <v>144</v>
      </c>
      <c r="B35" s="5" t="n">
        <v>-31397</v>
      </c>
      <c r="C35" s="5" t="n">
        <v>4440</v>
      </c>
    </row>
    <row r="36" spans="1:3">
      <c r="A36" s="4" t="s">
        <v>145</v>
      </c>
      <c r="B36" s="5" t="n">
        <v>-12230</v>
      </c>
      <c r="C36" s="5" t="n">
        <v>-12143</v>
      </c>
    </row>
    <row r="37" spans="1:3">
      <c r="A37" s="4" t="s">
        <v>146</v>
      </c>
      <c r="B37" s="5" t="n">
        <v>2524</v>
      </c>
      <c r="C37" s="5" t="n">
        <v>2582</v>
      </c>
    </row>
    <row r="38" spans="1:3">
      <c r="A38" s="4" t="s">
        <v>147</v>
      </c>
      <c r="B38" s="5" t="n">
        <v>0</v>
      </c>
      <c r="C38" s="5" t="n">
        <v>139</v>
      </c>
    </row>
    <row r="39" spans="1:3">
      <c r="A39" s="4" t="s">
        <v>148</v>
      </c>
      <c r="B39" s="5" t="n">
        <v>-273</v>
      </c>
      <c r="C39" s="5" t="n">
        <v>-925</v>
      </c>
    </row>
    <row r="40" spans="1:3">
      <c r="A40" s="4" t="s">
        <v>149</v>
      </c>
      <c r="B40" s="5" t="n">
        <v>-1030</v>
      </c>
      <c r="C40" s="5" t="n">
        <v>0</v>
      </c>
    </row>
    <row r="41" spans="1:3">
      <c r="A41" s="4" t="s">
        <v>150</v>
      </c>
      <c r="B41" s="5" t="n">
        <v>-42406</v>
      </c>
      <c r="C41" s="5" t="n">
        <v>-5907</v>
      </c>
    </row>
    <row r="42" spans="1:3">
      <c r="A42" s="4" t="s">
        <v>151</v>
      </c>
      <c r="B42" s="5" t="n">
        <v>0</v>
      </c>
      <c r="C42" s="5" t="n">
        <v>0</v>
      </c>
    </row>
    <row r="43" spans="1:3">
      <c r="A43" s="4" t="s">
        <v>152</v>
      </c>
      <c r="B43" s="5" t="n">
        <v>-42406</v>
      </c>
      <c r="C43" s="5" t="n">
        <v>-5907</v>
      </c>
    </row>
    <row r="44" spans="1:3">
      <c r="A44" s="4" t="s">
        <v>153</v>
      </c>
      <c r="B44" s="5" t="n">
        <v>-28</v>
      </c>
      <c r="C44" s="5" t="n">
        <v>831</v>
      </c>
    </row>
    <row r="45" spans="1:3">
      <c r="A45" s="4" t="s">
        <v>154</v>
      </c>
      <c r="B45" s="5" t="n">
        <v>-3377</v>
      </c>
      <c r="C45" s="5" t="n">
        <v>-1806</v>
      </c>
    </row>
    <row r="46" spans="1:3">
      <c r="A46" s="4" t="s">
        <v>155</v>
      </c>
      <c r="B46" s="5" t="n">
        <v>7888</v>
      </c>
      <c r="C46" s="5" t="n">
        <v>7344</v>
      </c>
    </row>
    <row r="47" spans="1:3">
      <c r="A47" s="4" t="s">
        <v>156</v>
      </c>
      <c r="B47" s="7" t="n">
        <v>4511</v>
      </c>
      <c r="C47" s="7" t="n">
        <v>55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8:56:58Z</dcterms:created>
  <dcterms:modified xmlns:dcterms="http://purl.org/dc/terms/" xmlns:xsi="http://www.w3.org/2001/XMLSchema-instance" xsi:type="dcterms:W3CDTF">2017-11-07T08:56:58Z</dcterms:modified>
</cp:coreProperties>
</file>